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Short-Term Investments, Cash Eq" sheetId="7" state="visible" r:id="rId7"/>
    <sheet xmlns:r="http://schemas.openxmlformats.org/officeDocument/2006/relationships" name="Property and Equipment" sheetId="8" state="visible" r:id="rId8"/>
    <sheet xmlns:r="http://schemas.openxmlformats.org/officeDocument/2006/relationships" name="Long-Term Debt"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Collaborations" sheetId="12" state="visible" r:id="rId12"/>
    <sheet xmlns:r="http://schemas.openxmlformats.org/officeDocument/2006/relationships" name="Subsequent Event"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Short-Term Investments, Cash 16" sheetId="16" state="visible" r:id="rId16"/>
    <sheet xmlns:r="http://schemas.openxmlformats.org/officeDocument/2006/relationships" name="Property and Equipment (Tables)" sheetId="17" state="visible" r:id="rId17"/>
    <sheet xmlns:r="http://schemas.openxmlformats.org/officeDocument/2006/relationships" name="Long-Term Debt (Tables)" sheetId="18" state="visible" r:id="rId18"/>
    <sheet xmlns:r="http://schemas.openxmlformats.org/officeDocument/2006/relationships" name="Stockholders' Equity (Tables)"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Short-Term Investments, Cash 22" sheetId="22" state="visible" r:id="rId22"/>
    <sheet xmlns:r="http://schemas.openxmlformats.org/officeDocument/2006/relationships" name="Short-Term Investments, Cash 23" sheetId="23" state="visible" r:id="rId23"/>
    <sheet xmlns:r="http://schemas.openxmlformats.org/officeDocument/2006/relationships" name="Short-Term Investments, Cash 24" sheetId="24" state="visible" r:id="rId24"/>
    <sheet xmlns:r="http://schemas.openxmlformats.org/officeDocument/2006/relationships" name="Property and Equipment - Schedu" sheetId="25" state="visible" r:id="rId25"/>
    <sheet xmlns:r="http://schemas.openxmlformats.org/officeDocument/2006/relationships" name="Property and Equipment - Additi" sheetId="26" state="visible" r:id="rId26"/>
    <sheet xmlns:r="http://schemas.openxmlformats.org/officeDocument/2006/relationships" name="Long-Term Debt - Schedule of Lo" sheetId="27" state="visible" r:id="rId27"/>
    <sheet xmlns:r="http://schemas.openxmlformats.org/officeDocument/2006/relationships" name="Long-Term Debt - Additional Inf" sheetId="28" state="visible" r:id="rId28"/>
    <sheet xmlns:r="http://schemas.openxmlformats.org/officeDocument/2006/relationships" name="Long-Term Debt - Schedule of Ex" sheetId="29" state="visible" r:id="rId29"/>
    <sheet xmlns:r="http://schemas.openxmlformats.org/officeDocument/2006/relationships" name="Long-Term Debt - Schedule of Fu" sheetId="30" state="visible" r:id="rId30"/>
    <sheet xmlns:r="http://schemas.openxmlformats.org/officeDocument/2006/relationships" name="Commitments and Contingencies -"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ummar34" sheetId="34" state="visible" r:id="rId34"/>
    <sheet xmlns:r="http://schemas.openxmlformats.org/officeDocument/2006/relationships" name="Collaborations - Additional Inf" sheetId="35" state="visible" r:id="rId35"/>
    <sheet xmlns:r="http://schemas.openxmlformats.org/officeDocument/2006/relationships" name="Subsequent Event (Details)" sheetId="36" state="visible" r:id="rId36"/>
  </sheets>
  <definedNames/>
  <calcPr calcId="124519" fullCalcOnLoad="1"/>
</workbook>
</file>

<file path=xl/sharedStrings.xml><?xml version="1.0" encoding="utf-8"?>
<sst xmlns="http://schemas.openxmlformats.org/spreadsheetml/2006/main" uniqueCount="335">
  <si>
    <t>Document and Entity Information - shares</t>
  </si>
  <si>
    <t>6 Months Ended</t>
  </si>
  <si>
    <t>Jun. 30, 2017</t>
  </si>
  <si>
    <t>Aug. 04, 2017</t>
  </si>
  <si>
    <t>Document And Entity Information [Abstract]</t>
  </si>
  <si>
    <t>Entity Registrant Name</t>
  </si>
  <si>
    <t>Tracon Pharmaceutical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Trading Symbol</t>
  </si>
  <si>
    <t>TCON</t>
  </si>
  <si>
    <t>Condensed Consolidated Balance Sheets - USD ($) $ in Thousands</t>
  </si>
  <si>
    <t>Dec. 31, 2016</t>
  </si>
  <si>
    <t>Current assets:</t>
  </si>
  <si>
    <t>Cash and cash equivalents</t>
  </si>
  <si>
    <t>Short-term investments</t>
  </si>
  <si>
    <t>Prepaid and other assets</t>
  </si>
  <si>
    <t>Total current assets</t>
  </si>
  <si>
    <t>Property and equipment, net</t>
  </si>
  <si>
    <t>Total assets</t>
  </si>
  <si>
    <t>Current liabilities:</t>
  </si>
  <si>
    <t>Accounts payable and accrued expenses</t>
  </si>
  <si>
    <t>Accrued compensation and related expenses</t>
  </si>
  <si>
    <t>Current portion of deferred revenue</t>
  </si>
  <si>
    <t>Long-term debt, current portion</t>
  </si>
  <si>
    <t>Final payment due bank</t>
  </si>
  <si>
    <t>Total current liabilities</t>
  </si>
  <si>
    <t>Other long-term liabilities</t>
  </si>
  <si>
    <t>Long-term debt, less current portion</t>
  </si>
  <si>
    <t>Commitments and contingencies (Note 5)</t>
  </si>
  <si>
    <t xml:space="preserve"> </t>
  </si>
  <si>
    <t>Stockholders’ equity:</t>
  </si>
  <si>
    <t>Preferred stock, $0.001 par value, authorized shares — 10,000,000 at June 30, 2017 and December 31, 2016; issued and outstanding shares—none</t>
  </si>
  <si>
    <t>Common stock, $0.001 par value; authorized shares — 200,000,000 at June 30, 2017 and December 31, 2016; issued and outstanding shares — 16,655,917 and 16,084,721 at June 30,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6</t>
  </si>
  <si>
    <t>Income Statement [Abstract]</t>
  </si>
  <si>
    <t>Collaboration revenue</t>
  </si>
  <si>
    <t>Operating expenses:</t>
  </si>
  <si>
    <t>Research and development</t>
  </si>
  <si>
    <t>General and administrative</t>
  </si>
  <si>
    <t>Total operating expenses</t>
  </si>
  <si>
    <t>Loss from operations</t>
  </si>
  <si>
    <t>Other income (expense):</t>
  </si>
  <si>
    <t>Interest expense, net</t>
  </si>
  <si>
    <t>Other income (expense), net</t>
  </si>
  <si>
    <t>Total other income (expense)</t>
  </si>
  <si>
    <t>Net loss</t>
  </si>
  <si>
    <t>Net loss per share, basic and diluted</t>
  </si>
  <si>
    <t>Weighted-average shares outstanding, basic and diluted</t>
  </si>
  <si>
    <t>Condensed Consolidated Statements of Cash Flows - USD ($) $ in Thousands</t>
  </si>
  <si>
    <t>Cash flows from operating activities</t>
  </si>
  <si>
    <t>Adjustments to reconcile net loss to net cash used in operating activities:</t>
  </si>
  <si>
    <t>Stock-based compensation</t>
  </si>
  <si>
    <t>Common stock issued for services</t>
  </si>
  <si>
    <t>Depreciation and amortization</t>
  </si>
  <si>
    <t>Amortization of debt discount</t>
  </si>
  <si>
    <t>Amortization of premium/discount on short-term investments</t>
  </si>
  <si>
    <t>Noncash interest</t>
  </si>
  <si>
    <t>Deferred rent</t>
  </si>
  <si>
    <t>Deferred revenue</t>
  </si>
  <si>
    <t>Changes in assets and liabilities:</t>
  </si>
  <si>
    <t>Prepaid expenses and other assets</t>
  </si>
  <si>
    <t>Net cash used in operating activities</t>
  </si>
  <si>
    <t>Cash flows from investing activities</t>
  </si>
  <si>
    <t>Purchase of property and equipment</t>
  </si>
  <si>
    <t>Purchases of available-for-sale short-term investments</t>
  </si>
  <si>
    <t>Proceeds from the maturity of available-for-sale short-term investments</t>
  </si>
  <si>
    <t>Net cash provided by investing activities</t>
  </si>
  <si>
    <t>Cash flows from financing activities</t>
  </si>
  <si>
    <t>Proceeds from long-term debt</t>
  </si>
  <si>
    <t>Repayment of long-term debt</t>
  </si>
  <si>
    <t>Proceeds from sale of common stock</t>
  </si>
  <si>
    <t>Costs paid in connection with sales of common stock</t>
  </si>
  <si>
    <t>Proceeds from issuance of common stock under equity plans</t>
  </si>
  <si>
    <t>Payment of tax withholdings related to net share settlements of vested restricted stock awards</t>
  </si>
  <si>
    <t>Net cash (used in) provided by financing activities</t>
  </si>
  <si>
    <t>Decrease in cash and cash equivalents</t>
  </si>
  <si>
    <t>Cash and cash equivalents at beginning of period</t>
  </si>
  <si>
    <t>Cash and cash equivalents at end of period</t>
  </si>
  <si>
    <t>Organization and Summary of Significant Accounting Policies</t>
  </si>
  <si>
    <t>Organization And Accounting Policies [Abstract]</t>
  </si>
  <si>
    <t>1.
Organization and Summary of Significant Accounting Policies 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wet age-related macular degeneration and fibrotic diseases. The Company’s research focuses on antibodies that bind to the endoglin receptor, which is essential to angiogenesis (the process of new blood vessel formation) and a key contributor to fibrosis (tissue scarring). The unaudited condensed consolidated financial statements include the accounts of the Company and its wholly-owned subsidiary, TRACON Pharma Limited, which was formed in September 2015 and is currently inactive. All significant intercompany accounts and transactions have been eliminated. Basis of Presentation and Going Concern As of June 30, 2017, the Company has devoted substantially all of its efforts to product development, raising capital, and building infrastructure and has not realized revenues from its planned principal operations. The Company has incurred operating losses since inception. As of June 30, 2017, the Company had an accumulated deficit of $99.3 million. The Company anticipates that it will continue to incur net losses into the foreseeable future as it continues the development and commercialization of its product candidates and works to develop additional product candidates through research and development programs. At June 30, 2017, the Company had cash, cash equivalents and short-term investments of $32.0 million. Based on the Company’s current business plan, management believes that existing cash, cash equivalents and short-term investments will be sufficient to fund the Company’s obligations through mid-2018. The Company’s ability to execute its operating plan beyond mid-2018 depends on its ability to obtain additional funding through equity offerings, debt financings or potential licensing and collaboration arrangements. The accompanying condensed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condensed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cash equivalents and investments on hand, as well as through future equity offerings, debt financings, other third party funding, and potential licensing or collaboration arrangements, including equity financing through the common stock purchase agreement the Company entered into with Aspire Capital Fund, LLC. in March 2017 for the purchase of up to $21.0 million of the Company’s stock over a 30 month period.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Unaudited Interim Financial Information The unaudited condensed consolidated financial statements at June 30, 2017, and for the three and six months ended June 30, 2017 and 2016,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densed consolidated financial statements should be read in conjunction with the Company’s audited financial statements for the year ended December 31, 2016, included in its Annual Report on Form 10-K filed with the SEC on March 1, 2017. Use of Estimates The Company’s condensed consolidated financial statements are prepared in accordance with accounting principles generally accepted in the United States (GAAP). The preparation of the Company’s condensed consolidated financial statements requires it to make estimates and assumptions that impact the reported amounts of assets, liabilities, revenue and expenses and the disclosure of contingent assets and liabilities in the Company’s financial statements and accompanying notes. The most significant estimates in the Company’s financial statements relate to revenue recognition and the valuation of equity awards. Although these estimates are based on the Company’s knowledge of current events and actions it may undertake in the future, actual results may ultimately materially differ from these estimates and assumptions. 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as well as certificates of deposit. 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Revenue Recognition The Company’s revenue is derived from its license agreement with Santen Pharmaceutical Co., Ltd. (Santen) as described in Note 7. The Company recognizes revenue when all four of the following criteria are met: (1) there is persuasive evidence that an arrangement exists; (2) delivery of the products and/or services has occurred; (3) the selling price is fixed or determinable; and (4) collectability is reasonably assured. Amounts received prior to satisfying the revenue recognition criteria are recorded as deferred revenue. The Company evaluates multiple-element arrangements to determine: (1) the deliverables included in the arrangement and (2) whether the individual deliverables represent separate units of accounting or whether they must be accounted for as a combined unit of accounting. Deliverables are considered separate units of accounting provided that: (a) the delivered items have value to the customer on a standalone basis and (b)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partner and the availability of the associated expertise in the general marketplace. In addition, the Company considers whether the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uses the following hierarchy of values to estimate the selling price of each deliverable: (1) vendor-specific objective evidence of fair value; (2) third-party evidence of selling price; and (3) best estimate of selling price (BESP). The BESP reflects the Company’s best estimate of what the selling price would be if the Company regularly sold the deliverable on a standalone basis. In developing the BESP for a unit of accounting, the Company considers applicable market conditions and relevant entity-specific factors, including factors that are contemplated in negotiating an arrangement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the Company expects to complete its performance obligations. With respect to revenue derived from reimbursement of direct, out-of-pocket expenses for research and development costs associated with collaborations, where the Company acts as a principal with discretion to choose suppliers, bear credit risk and perform part of the services required in the transaction, the Company records revenue for the gross amount of the reimbursement. The costs associated with these reimbursements are reflected as a component of research and development expense in the consolidated statements of operations. Milestones The Company uses the milestone method of accounting and revenue is recognized when earned, as evidenced by written acknowledgment from the collaborator or other persuasive evidence that the milestone has been achieved and the payment is non-refundable, provided that the milestone event is substantive. A milestone event is defined as an event: (1) that can only be achieved based in whole or in part on either the Company’s performance or on the occurrence of a specific outcome resulting from the Company’s performance; (2) for which there is substantive uncertainty at the inception of the arrangement that the event will be achieved; and (3)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a) the consideration is commensurate with either the Company’s performance to achieve the milestone, or the enhancement of the value to the delivered item(s) as a result of a specific outcome resulting from the Company’s performance to achieve the milestone; (b) the consideration relates solely to past performance; and (c)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in accordance with the multiple element arrangements guidance and recognize it consistent with the related units of accounting for the arrangement over the related performance period. Clinical Trial Expense Accruals As part of the process of preparing the Company’s financial statements, the Company is required to estimate expenses resulting from its obligations under contracts with vendors, clinical sites, contract research organizations (CRO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and six months ended June 30, 2017 and 2016, there were no material adjustments to the Company’s prior period estimates of accrued expenses for clinical trials. Stock-Based Compensation Stock-based compensation expense represents the grant date fair value of employee stock option grants, employee restricted stock unit grants (RSUs) and employee stock purchase plan (ESPP) rights recognized as expense over the requisite service period of the awards (usually the vesting period) on a straight-line basis. The Company estimates the fair value of stock option grants and ESPP rights using the Black-Scholes option pricing model. The fair value of RSUs is based on the stock price on the date of grant. The Company accounts for stock options granted to non-employees using the fair value approach. These option grants, if any, are subject to periodic revaluation over their vesting terms. Comprehensive Loss Comprehensive loss is defined as a change in equity during a period from transactions and other events and circumstances from non-owner sources. Net loss and comprehensive loss were the same for all periods presented. Net Loss Per Share Basic net loss per share is calculated by dividing the net loss by the weighted-average shares of common stock outstanding for the period, without consideration for common stock equivalents and adjusted for the weighted-average number of common shares outstanding that are subject to repurchase. The Company has excluded 7,037 and 8,816 weighted-average shares subject to repurchase or forfeiture from the weighted-average number of common shares outstanding for the three and six months ended June 30, 2017, respectively, and 4,719 and 4,981 weighted-average shares subject to repurchase for the three and six months ended June 30, 2016, respectively.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Six Months Ended
June 30,
2017
2016
Warrants to purchase common stock
103,865
57,173
Common stock options and restricted stock units
2,498,609
2,142,886
ESPP shares
7,307
4,619
2,609,781
2,204,678
Recent Accounting Pronouncements In May 2014, the Financial Accounting Standards Board (FASB) issued Accounting Standards Update (ASU) No. 2014-09, Revenue from Contracts with Customers In February 2016, the FASB issued ASU 2016-02, Leases Recently Adopted Accounting Standards In March 2016, the FASB issued ASU 2016-09, Improvements to Employee Share-Based Payment Accounting</t>
  </si>
  <si>
    <t>Short-Term Investments, Cash Equivalents and Fair Value Measurements</t>
  </si>
  <si>
    <t>Fair Value Disclosures [Abstract]</t>
  </si>
  <si>
    <t>2.
Short-Term Investments, Cash Equivalents and Fair Value Measurements At June 30, 2017, short-term investments consisted of U.S. treasury securities. The Company classifies all investments as available-for-sale, as the sale of such investments may be required prior to maturity to implement management strategies. These investments are carried at amortized cost which approximates fair value. A decline in the market value of any short-term investment below cost that is determined to be other-than-temporary will result in a revaluation of its carrying amount to fair value. The impairment is charged to earnings and a new cost basis for the security is established. No such impairment charges were recorded for any period presented. Realized gains and losses from the sale of short-term investments, if any, are determined on a specific identification basis. Realized gains and losses and declines in value judged to be other-than-temporary, if any, on available-for-sale securities are included in other income or expense on the consolidated statements of operations. Realized and unrealized gains and losses during the periods presented were immaterial.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included in interest income on the consolidated statements of operations. At June 30, 2017, the remaining contractual maturities of all available-for-sale investments were less than one year. 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sets and liabilities are classified based on the lowest level of input that is significant to the fair value measurements. None of the Company’s non-financial assets or liabilities are recorded at fair value on a non-recurring basis. No transfers between levels have occurred during the periods presented. Cash equivalents and short-term investments, all of which are classified as available-for-sale securities, consisted of the following (in thousands):
June 30, 2017
December 31, 2016
Cost
Unrealized Gain
Unrealized Loss
Estimated Fair Value
Cost
Unrealized Gain
Unrealized Loss
Estimated Fair Value
Money market funds
$
5,937
$
—
$
—
$
5,937
$
3,188
$
—
$
—
$
3,188
Certificates of deposit
—
—
—
—
3,655
—
—
3,655
U.S. treasury securities
7,497
—
—
7,497
16,503
—
—
16,503
$
13,434
$
—
$
—
$
13,434
$
23,346
$
—
$
—
$
23,346
Classified as:
Cash equivalents
$
7,437
$
14,643
Short-term investments
5,997
8,703
Total cash equivalents and short-term investments
$
13,434
$
23,346
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June 30, 2017
U.S. treasury securities and money market funds, included in cash equivalents and short-term investments
$
13,434
$
—
$
13,434
$
—
At December 31, 2016
Certificates of deposit, U.S. treasury securities and money market funds, included in cash equivalents and short-term investments
$
23,346
$
—
$
23,346
$
—</t>
  </si>
  <si>
    <t>Property and Equipment</t>
  </si>
  <si>
    <t>Property Plant And Equipment [Abstract]</t>
  </si>
  <si>
    <t>3.
Property and Equipment Property and equipment consisted of the following (in thousands):
June 30,
December 31,
2017
2016
Computer and office equipment
$
124
$
115
Furniture and fixtures
19
19
Leasehold improvements
21
124
164
258
Less accumulated depreciation and amortization
(86
)
(176
)
$
78
$
82
Depreciation expense related to property and equipment totaled approximately $11,000 and $24,000 for the three months ended June 30, 2017 and 2016, respectively, and $34,000 and $48,000 for the six months ended June 30, 2017 and 2016, respectively.</t>
  </si>
  <si>
    <t>Long-Term Debt</t>
  </si>
  <si>
    <t>Debt Disclosure [Abstract]</t>
  </si>
  <si>
    <t>4.
Long-Term Debt Long-term debt and unamortized debt discount balances were as follows (in thousands):
June 30,
December 31,
2017
2016
Long-term debt
$
8,000
$
8,000
Less debt discount, net of current portion
(357
)
(537
)
Long-term debt, net of debt discount
7,643
7,463
Less current portion of long-term debt
(1,600
)
(333
)
Long-term debt, net of current portion
$
6,043
$
7,130
Current portion of long-term debt
$
1,600
$
333
Current portion of debt discount
(438
)
—
Current portion of long-term debt, net
$
1,162
$
333
In January 2017, the Company entered into a second amendment to its Amended and Restated Loan and Security Agreement with Silicon Valley Bank (the 2017 Amended SVB Loan) under which the Company borrowed $8.0 million, all of which was immediately used to repay the Company’s existing loan with SVB (the 2015 Amended SVB Loan). In accordance with the terms of the 2015 Amended SVB Loan, the Company paid a final payment of $0.9 million associated with the pay off of the 2015 Amended SVB Loan. The transaction was accounted for as a debt modification. The 2017 Amended SVB Loan provides for interest to be paid at a rate of 8.55% per annum. 30 months. 4.0% The 2017 Amended SVB Loan provides for prepayment fees of 3.0% of the outstanding balance of the loan if the loan is repaid prior to January 26, 2018, 2.0% 1.0% of the amount prepaid if the prepayment occurs thereafter. Except as described above, the 2017 Amended SVB Loan is subject to the same material terms set forth in the 2015 Amended SVB Loan Agreement. Consistent with the terms of the 2015 Amended SVB loan agreements, the 2017 Amended SVB Loan is collateralized by substantially all of the Company’s assets, other than the Company’s intellectual property, and contains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2017 Amended SVB Loan. In connection with the second amendment, the Company issued Silicon Valley Bank (SVB) a warrant to purchase 46,692 shares of its common stock at an exercise price of $5.14 per share. The warrant is fully exercisable and expires on January 25, 2024. The fair value of the warrant and the final payment related to the 2017 Amended SVB Loan were recorded as debt discounts and are being amortized to interest expense using the effective interest method over the term of the debt, in addition to the remaining unamortized discounts related to the 2015 Amended SVB Loan. At June 30, 2017, the Company had the following exercisable outstanding warrants for the purchase of common stock issued in connection with the Company’s loan agreements with SVB:
Expiration
Number of shares
Exercise price
November 14, 2023 through June 4, 2024
38,758
$
7.74
May 13, 2022
18,415
$
10.86
January 25, 2024
46,692
$
5.14
103,865
Future minimum principal and interest payments under the 2017 Amended SVB Loan, including the final payment, as of June 30, 2017 are as follows (in thousands):
Remaining 2017
$
347
2018
3,766
2019
3,489
2020
1,961
9,563
Less interest and final payment
(1,563
)
Long-term debt
$
8,000</t>
  </si>
  <si>
    <t>Commitments and Contingencies</t>
  </si>
  <si>
    <t>Commitments And Contingencies Disclosure [Abstract]</t>
  </si>
  <si>
    <t>5.
Commitments and Contingencies Lonza Biologics Tuas Pte Ltd (Lonza) On February 22, 2017, the Company entered into a long-term manufacturing agreement, or the Manufacturing Agreement, with Lonza for the long term manufacture and supply of registration and commercial batches of TRC105, the Company’s lead drug product candidate. Under the Manufacturing Agreement, Lonza has agreed to manufacture TRC105 pursuant to purchase orders and in accordance with the manufacturing specifications agreed upon between the Company and Lonza. The Company is required to purchase certain batches of TRC105 prior to regulatory approval with a total estimated cost of approximately $15.0 million. The Manufacturing Agreement has an initial term beginning on the effective date and ending on the seventh anniversary of the date of first regulatory approval of TRC105 by the FDA or EMA. The Manufacturing Agreement may be renewed for an additional three years upon the written agreement of both parties no later than the fifth anniversary of the date of first approval of TRC105 by the FDA or EMA. Either party may terminate the Manufacturing Agreement due to a material breach of the Manufacturing Agreement by the other party, subject to prior written notice and a cure period, due to the insolvency or bankruptcy of the other party, or due to a force majeure event that prevents performance under the Manufacturing Agreement for at least six months. The Company may terminate the Manufacturing Agreement, subject to 60 days’ written notice, if the Company discontinues the TRC105 program, whether due to a notice of non-approval or withdrawal of marketing approval by a regulatory agency or otherwise. In the event of a termination by the Company due to discontinuation of the TRC105 program or a termination by Lonza due to the Company’s material breach or insolvency or bankruptcy, the Company would be obligated to pay to Lonza certain batch cancellation and/or early termination fees. License Agreements 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 sublicensing fees. Each of the license agreements is generally cancelable by the Company, given appropriate prior written notice. At June 30, 2017, potential future milestone payments under these agreements, including future milestone payments associated with assets acquired from Janssen Pharmaceutica N.V. should they not exercise their option to regain their rights to these assets as discussed in Note 7,</t>
  </si>
  <si>
    <t>Stockholders' Equity</t>
  </si>
  <si>
    <t>Stockholders Equity Note [Abstract]</t>
  </si>
  <si>
    <t>6.
Stockholders’ Equity Sales of Common Stock In March 2017, the Company entered into a Common Stock Purchase Agreement (the Purchase Agreement) with Aspire Capital Fund, LLC (Aspire Capital) which provides that, upon the terms and subject to the conditions and limitations, Aspire Capital is committed to purchase up to an aggregate of $21.0 million of shares of the Company’s common stock. 222,222 shares of the Company’s common stock to Aspire Capital at $4.50 per share for net proceeds of approximately $0.9 million upon execution of the Purchase Agreement and . In consideration for entering into the Purchase Agreement and concurrently with the execution of the Purchase Agreement, the Company issued 195,726 shares of its common stock to Aspire Capital During the six months ended June 30, 2017, t he Company issued 53,756 shares of common stock upon the exercise of outstanding stock options and 74,044 shares of common stock upon the vesting of restricted stock units. The Company withheld shares of common stock on the vesting date of certain restricted stock units to settle the employees’ minimum statutory tax obligations for income and other related employment taxes, the payment of which is reported as a financing activity in the unaudited Condensed Consolidated Statement of Cash Flows for the six months ended June 30, 2017. During the year ended December 31, 2016, the Company issued 9,300 shares of common stock upon the exercise of outstanding stock options. Stock-Based Compensation Expense The weighted-average assumptions used in the Black-Scholes option pricing model to determine the fair value of the employee stock option grants were as follows:
Three Months Ended
Six Months Ended
June 30,
June 30,
2017
2016
2017
2016
Risk-free interest rate
1.8
%
1.6
%
2.1
%
1.6
%
Expected volatility
84
%
84
%
83
%
78
%
Expected term (in years)
5.5
6.3
6.2
6.3
Expected dividend yield
—
%
—
%
—
%
—
% Stock compensation expense for the ESPP was immaterial for the three and six months ended June 30, 2017. The allocation of stock-based compensation is as follows (in thousands):
Three Months Ended
Six Months Ended
June 30,
June 30,
2017
2016
2017
2016
Research and development
$
357
$
357
$
725
$
710
General and administrative
438
586
876
1,090
$
795
$
943
$
1,601
$
1,800</t>
  </si>
  <si>
    <t>Collaborations</t>
  </si>
  <si>
    <t>Collaborations Disclosure [Abstract]</t>
  </si>
  <si>
    <t>7.
Collaborations Santen In March 2014, the Company entered into a license agreement with Santen, under which the Company granted Santen an exclusive, worldwide license to certain patents, information and know-how related to TRC105. Under the agreement, Santen is permitted to use, develop, manufacture and commercialize TRC105 products for ophthalmology indications, excluding systemic treatment of ocular tumors. Santen also has the right to grant sublicenses to affiliates and third party collaborators. In the event Santen sublicenses any of its rights under the agreement, Santen will be obligated to pay the Company a portion of any upfront and certain milestone payments received under such sublicense. Santen has sole responsibility for funding, developing, seeking regulatory approval for and commercializing TRC105 products in the field of ophthalmology. In the event that Santen fails to meet certain commercial diligence obligations, the Company will have the option to co-promote TRC105 products in the field of ophthalmology in the United States with Santen. If the Company exercises this option, the Company will pay Santen a percentage of certain development expenses, and the Company will receive a percentage of profits from sales of the licensed products in the ophthalmology field in the United States, but will not also receive royalties on such sales. In consideration of the rights granted to Santen under the agreement, the Company received a one-time upfront fee of $10.0 million. The license agreement provides for various types of payments, including the upfront payment, payment for various technical and regulatory support, payments for delivery of drug substance, reimbursement of certain development costs, milestone payments, and royalties on net product sales. The Company has identified multiple deliverables, which include at inception: (1) a license to patents, information and know-how related to TRC105, (2) technology transfer, (3) collaboration, including technical and regulatory support provided by the Company, (4) manufacturing and supply obligations, and (5) shared chemistry, manufacturing and controls (CMC) development activities. Deliverables 1 and 2 above were substantially delivered at the inception of the agreement, and deliverables 3 through 5 are expected to be delivered during the estimated 43-month period over which the Company will provide technical and regulatory support to Santen. At inception and through June 30, 2017, the Company has identified one single unit of accounting for all the deliverables under the agreement since the delivered elements do not have standalone value. The Company’s technical and regulatory expertise, including manufacturing and CMC activities, in the development of biologic therapeutics, specifically TRC105, is a significant component of Santen’s ability to utilize the license and know-how related to TRC105. Given the early stage of development of TRC105 for ophthalmology, the Company is the only party capable of performing the level and type of technical and regulatory collaboration services required by Santen under the agreement. As a result, the Company has determined that the license, including the ability to sublicense, and know-how related to TRC105 do not have standalone value to a licensee. As such, the Company is recognizing revenue for the fixed or determinable collaboration consideration on a straight-line basis over the estimated 43-month period over which it will deliver its technical and regulatory support. In addition, the Company is eligible to receive up to a total of $155.0 million in milestone payments upon the achievement of certain milestones, of which $20.0 million relates to the initiation of certain development activities, $52.5 million relates to the submission of certain regulatory filings and receipt of certain regulatory approvals and $82.5 million relates to commercialization activities and the achievement of specified levels of product sales. The Company has determined that $10.0 million related to the initiation of certain clinical development activities will be based upon its efforts and meet the criteria of substantive milestones and therefore will be recognized as revenue upon achievement of the milestone in accordance with the milestone method of accounting. During the year ended December 31, 2015, a development milestone that was deemed a substantive milestone at the inception of the arrangement was achieved, and accordingly, the milestone payment of $3.0 million was recognized as revenue. The remaining $145.0 million of potential milestone payments are not substantive milestones as they do not require the efforts of the Company. If TRC105 products are successfully commercialized in the field of ophthalmology, Santen will be required to pay the Company tiered royalties on net sales ranging from high single digits to low teens, depending on the volume of sales, subject to adjustments in certain circumstances. In addition, Santen will reimburse the Company for all royalties due by the Company under certain third party agreements with respect to the use, manufacture or commercialization of TRC105 products in the field of ophthalmology by Santen and its affiliates and sublicensees. Royalties will continue on a country-by-country basis through the later of the expiration of the Company’s patent rights applicable to the TRC105 products in a given country or 12 years after the first commercial sale of the first TRC105 product commercially launched in such country. Santen may unilaterally terminate this agreement in its entirety, or on a country-by-country basis, upon written notice to the Company. Either party may terminate the agreement in the event of the other party’s bankruptcy or dissolution or for the other party’s material breach of the agreement that remains uncured 90 days (or 30 days with respect to a payment breach) after receiving notice from the non-breaching party. Unless earlier terminated, the agreement continues in effect until the termination of Santen’s payment obligations. In connection with the collaboration with Santen, the Company recognized revenue of $0.6 million and $0.8 million for the three months ended June 30, 2017 and 2016, respectively, and $1.3 million and $2.0 million for the six months ended June 30, 2017 and 2016, respectively. At June 30, 2017, deferred revenue totaled $0.4 million. Janssen Pharmaceutica N.V. (Janssen) In September 2016, the Company entered into a license and option agreement with Janssen (the License and Option Agreement) under which Janssen granted the Company a license to technology and intellectual property to develop, manufacture and commercialize two compounds: a small molecule inhibitor of androgen receptor and androgen receptor mutations (the AR Mutant Program or TRC253) which is intended for the treatment of men with prostate cancer, and an inhibitor of NF-kB inducing kinase (the NIK Program or TRC694, and, together with the AR Mutant Program, the Programs). With respect to the AR Mutant Program, Janssen maintains an option, which is exercisable until 90 days after the Company demonstrates clinical proof of concept, to regain the rights to the licensed intellectual property and to obtain an exclusive license to commercialize the compounds and certain other specified intellectual property developed under the AR Mutant Program. If Janssen exercises the option, Janssen will be obligated to pay the Company (i) a one-time option exercise fee of $45.0 million; (ii) regulatory and commercial based milestone payments totaling up to $137.5 million upon achievement of specified events; and (iii) royalties in the low single digits on annual net sales of AR Mutant Program products. If Janssen does not exercise the option, the Company would then have the right to retain worldwide development and commercialization rights to the AR Mutant Program, in which case, the Company would be obligated to pay to Janssen (x) development and regulatory based milestone payments totaling up to $45.0 million upon achievement of specified events, and (y) royalties in the low single digits based on annual net sales of AR Mutant Program products, subject to certain specified reductions. With respect to the NIK Program, Janssen maintains a right, which is exercisable within 90 days following the date on which the Company demonstrates clinical proof of concept with respect to the NIK Program, to negotiate exclusively for a period of six months for a reversion of the related rights in the licensed intellectual property and to obtain an exclusive license to commercialize the compounds and certain other specified intellectual property developed under the NIK Program. If Janssen does not exercise its right of first negotiation, or, if after exercise of such right, the Company and Janssen are unable to reach an agreement on the terms of a reversion and exclusive license, and, in either case, the Company continues the development of the NIK Program, then the Company would be obligated to pay Janssen (i) development and regulatory based milestone payments totaling up to $60.0 million upon achievement of specified events, and (ii) royalties in the low single digits based on annual net sales of NIK Program products, subject to certain specified reductions. No consideration was exchanged for these assets on the acquisition date. Given the early preclinical stage of development of these assets and the low likelihood of success of development through regulatory approval on the acquisition date, no value was assigned to these assets in the accompanying consolidated balance sheet. The Company is obligated to use diligent efforts to develop the Programs according to agreed upon development plans, timelines and budgets. For each Program that the Company retains, the Company is further obligated to use commercially reasonable efforts to develop, obtain marketing approval for, and commercialize licensed products. Until the expiration or earlier termination of the development term of the AR Mutant Program or the NIK Program, as applicable, under the License and Option Agreement, subject to specified exceptions, the Company has agreed not to research, develop or commercialize any compounds or products related to the AR Mutant Program or the NIK Program, as applicable, other than pursuant to the collaboration with Janssen. 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a) with respect to the AR Mutant Program, upon Janssen exercising its option in respect of the AR Mutant Program and making payment of the option exercise fee to the Company or, if Janssen does not exercise the option, upon the expiration of all payment obligations of the Company to Janssen with respect of the AR Mutant Program, and (b) with respect to the NIK Program, upon the Company and Janssen entering into an exclusive license agreement following Janssen’s exercise of its right of first negotiation or, if Janssen’s right of first negotiation with respect to the NIK Program expires and the Company and Janssen have not entered into an exclusive license agreement, upon the expiration of all payment obligations of the Company to Janssen with respect of the NIK Program. The Company may also terminate a Program or the Agreement in its entirety without cause, subject to specified conditions.</t>
  </si>
  <si>
    <t>Subsequent Event</t>
  </si>
  <si>
    <t>Subsequent Events [Abstract]</t>
  </si>
  <si>
    <t xml:space="preserve">8. Subsequent Event In July 2017, a development milestone that was deemed a substantive milestone at the inception of the arrangement with Santen (Note 7) was achieved, and accordingly, Santen became obligated to pay the Company a milestone payment of $7.0 million in accordance with the terms of the agreement which will be recognized as revenue in the third quarter of 2017. </t>
  </si>
  <si>
    <t>Organization and Summary of Significant Accounting Policies (Policies)</t>
  </si>
  <si>
    <t>Organization and Business</t>
  </si>
  <si>
    <t>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wet age-related macular degeneration and fibrotic diseases. The Company’s research focuses on antibodies that bind to the endoglin receptor, which is essential to angiogenesis (the process of new blood vessel formation) and a key contributor to fibrosis (tissue scarring). The unaudited condensed consolidated financial statements include the accounts of the Company and its wholly-owned subsidiary, TRACON Pharma Limited, which was formed in September 2015 and is currently inactive. All significant intercompany accounts and transactions have been eliminated.</t>
  </si>
  <si>
    <t>Basis of Presentation and Going Concern</t>
  </si>
  <si>
    <t>Basis of Presentation and Going Concern As of June 30, 2017, the Company has devoted substantially all of its efforts to product development, raising capital, and building infrastructure and has not realized revenues from its planned principal operations. The Company has incurred operating losses since inception. As of June 30, 2017, the Company had an accumulated deficit of $99.3 million. The Company anticipates that it will continue to incur net losses into the foreseeable future as it continues the development and commercialization of its product candidates and works to develop additional product candidates through research and development programs. At June 30, 2017, the Company had cash, cash equivalents and short-term investments of $32.0 million. Based on the Company’s current business plan, management believes that existing cash, cash equivalents and short-term investments will be sufficient to fund the Company’s obligations through mid-2018. The Company’s ability to execute its operating plan beyond mid-2018 depends on its ability to obtain additional funding through equity offerings, debt financings or potential licensing and collaboration arrangements. The accompanying condensed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condensed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cash equivalents and investments on hand, as well as through future equity offerings, debt financings, other third party funding, and potential licensing or collaboration arrangements, including equity financing through the common stock purchase agreement the Company entered into with Aspire Capital Fund, LLC. in March 2017 for the purchase of up to $21.0 million of the Company’s stock over a 30 month period.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Unaudited Interim Financial Information The unaudited condensed consolidated financial statements at June 30, 2017, and for the three and six months ended June 30, 2017 and 2016,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densed consolidated financial statements should be read in conjunction with the Company’s audited financial statements for the year ended December 31, 2016, included in its Annual Report on Form 10-K filed with the SEC on March 1, 2017.</t>
  </si>
  <si>
    <t>Use of Estimates</t>
  </si>
  <si>
    <t>Use of Estimates The Company’s condensed consolidated financial statements are prepared in accordance with accounting principles generally accepted in the United States (GAAP). The preparation of the Company’s condensed consolidated financial statements requires it to make estimates and assumptions that impact the reported amounts of assets, liabilities, revenue and expenses and the disclosure of contingent assets and liabilities in the Company’s financial statements and accompanying notes. The most significant estimates in the Company’s financial statements relate to revenue recognition and the valuation of equity awards. Although these estimates are based on the Company’s knowledge of current events and actions it may undertake in the future, actual results may ultimately materially differ from these estimates and assumptions.</t>
  </si>
  <si>
    <t>Cash and Cash Equivalents</t>
  </si>
  <si>
    <t>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as well as certificates of deposit.</t>
  </si>
  <si>
    <t>Concentration of Credit Risk</t>
  </si>
  <si>
    <t>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Revenue Recognition</t>
  </si>
  <si>
    <t>Revenue Recognition The Company’s revenue is derived from its license agreement with Santen Pharmaceutical Co., Ltd. (Santen) as described in Note 7. The Company recognizes revenue when all four of the following criteria are met: (1) there is persuasive evidence that an arrangement exists; (2) delivery of the products and/or services has occurred; (3) the selling price is fixed or determinable; and (4) collectability is reasonably assured. Amounts received prior to satisfying the revenue recognition criteria are recorded as deferred revenue. The Company evaluates multiple-element arrangements to determine: (1) the deliverables included in the arrangement and (2) whether the individual deliverables represent separate units of accounting or whether they must be accounted for as a combined unit of accounting. Deliverables are considered separate units of accounting provided that: (a) the delivered items have value to the customer on a standalone basis and (b)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partner and the availability of the associated expertise in the general marketplace. In addition, the Company considers whether the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uses the following hierarchy of values to estimate the selling price of each deliverable: (1) vendor-specific objective evidence of fair value; (2) third-party evidence of selling price; and (3) best estimate of selling price (BESP). The BESP reflects the Company’s best estimate of what the selling price would be if the Company regularly sold the deliverable on a standalone basis. In developing the BESP for a unit of accounting, the Company considers applicable market conditions and relevant entity-specific factors, including factors that are contemplated in negotiating an arrangement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the Company expects to complete its performance obligations. With respect to revenue derived from reimbursement of direct, out-of-pocket expenses for research and development costs associated with collaborations, where the Company acts as a principal with discretion to choose suppliers, bear credit risk and perform part of the services required in the transaction, the Company records revenue for the gross amount of the reimbursement. The costs associated with these reimbursements are reflected as a component of research and development expense in the consolidated statements of operations. Milestones The Company uses the milestone method of accounting and revenue is recognized when earned, as evidenced by written acknowledgment from the collaborator or other persuasive evidence that the milestone has been achieved and the payment is non-refundable, provided that the milestone event is substantive. A milestone event is defined as an event: (1) that can only be achieved based in whole or in part on either the Company’s performance or on the occurrence of a specific outcome resulting from the Company’s performance; (2) for which there is substantive uncertainty at the inception of the arrangement that the event will be achieved; and (3)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a) the consideration is commensurate with either the Company’s performance to achieve the milestone, or the enhancement of the value to the delivered item(s) as a result of a specific outcome resulting from the Company’s performance to achieve the milestone; (b) the consideration relates solely to past performance; and (c)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in accordance with the multiple element arrangements guidance and recognize it consistent with the related units of accounting for the arrangement over the related performance period.</t>
  </si>
  <si>
    <t>Clinical Trial Expense Accruals</t>
  </si>
  <si>
    <t>Clinical Trial Expense Accruals As part of the process of preparing the Company’s financial statements, the Company is required to estimate expenses resulting from its obligations under contracts with vendors, clinical sites, contract research organizations (CRO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and six months ended June 30, 2017 and 2016, there were no material adjustments to the Company’s prior period estimates of accrued expenses for clinical trials.</t>
  </si>
  <si>
    <t>Stock-Based Compensation</t>
  </si>
  <si>
    <t>Stock-Based Compensation Stock-based compensation expense represents the grant date fair value of employee stock option grants, employee restricted stock unit grants (RSUs) and employee stock purchase plan (ESPP) rights recognized as expense over the requisite service period of the awards (usually the vesting period) on a straight-line basis. The Company estimates the fair value of stock option grants and ESPP rights using the Black-Scholes option pricing model. The fair value of RSUs is based on the stock price on the date of grant. The Company accounts for stock options granted to non-employees using the fair value approach. These option grants, if any, are subject to periodic revaluation over their vesting terms.</t>
  </si>
  <si>
    <t>Comprehensive Loss</t>
  </si>
  <si>
    <t>Comprehensive Loss Comprehensive loss is defined as a change in equity during a period from transactions and other events and circumstances from non-owner sources. Net loss and comprehensive loss were the same for all periods presented.</t>
  </si>
  <si>
    <t>Net Loss Per Share</t>
  </si>
  <si>
    <t>Net Loss Per Share Basic net loss per share is calculated by dividing the net loss by the weighted-average shares of common stock outstanding for the period, without consideration for common stock equivalents and adjusted for the weighted-average number of common shares outstanding that are subject to repurchase. The Company has excluded 7,037 and 8,816 weighted-average shares subject to repurchase or forfeiture from the weighted-average number of common shares outstanding for the three and six months ended June 30, 2017, respectively, and 4,719 and 4,981 weighted-average shares subject to repurchase for the three and six months ended June 30, 2016, respectively.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Six Months Ended
June 30,
2017
2016
Warrants to purchase common stock
103,865
57,173
Common stock options and restricted stock units
2,498,609
2,142,886
ESPP shares
7,307
4,619
2,609,781
2,204,678</t>
  </si>
  <si>
    <t>Recent Accounting Pronouncements</t>
  </si>
  <si>
    <t>Recent Accounting Pronouncements In May 2014, the Financial Accounting Standards Board (FASB) issued Accounting Standards Update (ASU) No. 2014-09, Revenue from Contracts with Customers In February 2016, the FASB issued ASU 2016-02, Leases</t>
  </si>
  <si>
    <t>Recently Adopted Accounting Standards</t>
  </si>
  <si>
    <t>Recently Adopted Accounting Standards In March 2016, the FASB issued ASU 2016-09, Improvements to Employee Share-Based Payment Accounting</t>
  </si>
  <si>
    <t>Organization and Summary of Significant Accounting Policies (Tables)</t>
  </si>
  <si>
    <t>Schedule of potentially dilutive securities not included in the calculation of diluted net loss per share</t>
  </si>
  <si>
    <t>Potentially dilutive securities not included in the calculation of diluted net loss per share because to do so would be anti-dilutive are as follows (in common stock equivalent shares):
Six Months Ended
June 30,
2017
2016
Warrants to purchase common stock
103,865
57,173
Common stock options and restricted stock units
2,498,609
2,142,886
ESPP shares
7,307
4,619
2,609,781
2,204,678</t>
  </si>
  <si>
    <t>Short-Term Investments, Cash Equivalents and Fair Value Measurements (Tables)</t>
  </si>
  <si>
    <t>Schedule of Available-for-sale Securities</t>
  </si>
  <si>
    <t>Cash equivalents and short-term investments, all of which are classified as available-for-sale securities, consisted of the following (in thousands):
June 30, 2017
December 31, 2016
Cost
Unrealized Gain
Unrealized Loss
Estimated Fair Value
Cost
Unrealized Gain
Unrealized Loss
Estimated Fair Value
Money market funds
$
5,937
$
—
$
—
$
5,937
$
3,188
$
—
$
—
$
3,188
Certificates of deposit
—
—
—
—
3,655
—
—
3,655
U.S. treasury securities
7,497
—
—
7,497
16,503
—
—
16,503
$
13,434
$
—
$
—
$
13,434
$
23,346
$
—
$
—
$
23,346
Classified as:
Cash equivalents
$
7,437
$
14,643
Short-term investments
5,997
8,703
Total cash equivalents and short-term investments
$
13,434
$
23,346</t>
  </si>
  <si>
    <t>Schedule of assets and liabilities measured at fair value on a recurring basis</t>
  </si>
  <si>
    <t>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June 30, 2017
U.S. treasury securities and money market funds, included in cash equivalents and short-term investments
$
13,434
$
—
$
13,434
$
—
At December 31, 2016
Certificates of deposit, U.S. treasury securities and money market funds, included in cash equivalents and short-term investments
$
23,346
$
—
$
23,346
$
—</t>
  </si>
  <si>
    <t>Property and Equipment (Tables)</t>
  </si>
  <si>
    <t>Schedule of property and equipment</t>
  </si>
  <si>
    <t>Property and equipment consisted of the following (in thousands):
June 30,
December 31,
2017
2016
Computer and office equipment
$
124
$
115
Furniture and fixtures
19
19
Leasehold improvements
21
124
164
258
Less accumulated depreciation and amortization
(86
)
(176
)
$
78
$
82</t>
  </si>
  <si>
    <t>Long-Term Debt (Tables)</t>
  </si>
  <si>
    <t>Schedule of Long-term debt and unamortized debt discount balances</t>
  </si>
  <si>
    <t>Long-term debt and unamortized debt discount balances were as follows (in thousands):
June 30,
December 31,
2017
2016
Long-term debt
$
8,000
$
8,000
Less debt discount, net of current portion
(357
)
(537
)
Long-term debt, net of debt discount
7,643
7,463
Less current portion of long-term debt
(1,600
)
(333
)
Long-term debt, net of current portion
$
6,043
$
7,130
Current portion of long-term debt
$
1,600
$
333
Current portion of debt discount
(438
)
—
Current portion of long-term debt, net
$
1,162
$
333</t>
  </si>
  <si>
    <t>Schedule of exercisable outstanding warrants for purchase of common stock issued</t>
  </si>
  <si>
    <t>At June 30, 2017, the Company had the following exercisable outstanding warrants for the purchase of common stock issued in connection with the Company’s loan agreements with SVB:
Expiration
Number of shares
Exercise price
November 14, 2023 through June 4, 2024
38,758
$
7.74
May 13, 2022
18,415
$
10.86
January 25, 2024
46,692
$
5.14
103,865</t>
  </si>
  <si>
    <t>Schedule of future minimum principal and interest payments</t>
  </si>
  <si>
    <t>Future minimum principal and interest payments under the 2017 Amended SVB Loan, including the final payment, as of June 30, 2017 are as follows (in thousands):
Remaining 2017
$
347
2018
3,766
2019
3,489
2020
1,961
9,563
Less interest and final payment
(1,563
)
Long-term debt
$
8,000</t>
  </si>
  <si>
    <t>Stockholders' Equity (Tables)</t>
  </si>
  <si>
    <t>Summary of weighted-average assumptions used Black-Scholes option pricing model to determine the fair value</t>
  </si>
  <si>
    <t xml:space="preserve">The weighted-average assumptions used in the Black-Scholes option pricing model to determine the fair value of the employee stock option grants were as follows:
Three Months Ended
Six Months Ended
June 30,
June 30,
2017
2016
2017
2016
Risk-free interest rate
1.8
%
1.6
%
2.1
%
1.6
%
Expected volatility
84
%
84
%
83
%
78
%
Expected term (in years)
5.5
6.3
6.2
6.3
Expected dividend yield
—
%
—
%
—
%
—
% </t>
  </si>
  <si>
    <t>Summary of allocation of stock-based compensation</t>
  </si>
  <si>
    <t>The allocation of stock-based compensation is as follows (in thousands):
Three Months Ended
Six Months Ended
June 30,
June 30,
2017
2016
2017
2016
Research and development
$
357
$
357
$
725
$
710
General and administrative
438
586
876
1,090
$
795
$
943
$
1,601
$
1,800</t>
  </si>
  <si>
    <t>Organization and Summary of Significant Accounting Policies - Additional Information (Details) - USD ($)</t>
  </si>
  <si>
    <t>1 Months Ended</t>
  </si>
  <si>
    <t>Mar. 31, 2017</t>
  </si>
  <si>
    <t>Basis of Presentation</t>
  </si>
  <si>
    <t>Cash, cash equivalents and short-term investments</t>
  </si>
  <si>
    <t>Weighted-average shares subject to repurchase or forfeiture (in shares)</t>
  </si>
  <si>
    <t>Aspire Capital | Common Stock</t>
  </si>
  <si>
    <t>Maximum aggregate value of stock to be purchase</t>
  </si>
  <si>
    <t>Sale duration for common stock under purchase agreement</t>
  </si>
  <si>
    <t>30 months</t>
  </si>
  <si>
    <t>Organization and Summary of Significant Accounting Policies - Schedule of Potentially Dilutive Securities Not Included in the Calculation of Diluted Net Loss Per Share (Details) - shares</t>
  </si>
  <si>
    <t>Antidilutive securities</t>
  </si>
  <si>
    <t>Warrants to Purchase Common Stock</t>
  </si>
  <si>
    <t>Common Stock Options and Restricted Stock Units</t>
  </si>
  <si>
    <t>ESPP Shares</t>
  </si>
  <si>
    <t>Short-Term Investments, Cash Equivalents and Fair Value Measurements - Additional Information (Details) - USD ($)</t>
  </si>
  <si>
    <t>Maximum period for remaining contractual maturities of available-for-sale investments</t>
  </si>
  <si>
    <t>1 year</t>
  </si>
  <si>
    <t>Amount of transfers between levels</t>
  </si>
  <si>
    <t>Short-Term Investments, Cash Equivalents and Fair Value Measurements - Schedule of Available for Sale Securities (Details) - USD ($) $ in Thousands</t>
  </si>
  <si>
    <t>Cost</t>
  </si>
  <si>
    <t>Estimated Fair Value</t>
  </si>
  <si>
    <t>Cash equivalents</t>
  </si>
  <si>
    <t>Money market funds</t>
  </si>
  <si>
    <t>Certificates of deposit</t>
  </si>
  <si>
    <t>U.S. treasury securities</t>
  </si>
  <si>
    <t>Short-Term Investments, Cash Equivalents and Fair Value Measurements - Schedule of Assets and Liabilities Measured at Fair Value on a Recurring Basis (Details) - Recurring - Certificates of deposit, U.S. treasury securities and money market funds, included in cash equivalents and short-term investments - USD ($) $ in Thousands</t>
  </si>
  <si>
    <t>Assets:</t>
  </si>
  <si>
    <t>Fair value, assets</t>
  </si>
  <si>
    <t>Property and Equipment - Schedule of Property and Equipment (Details) - USD ($) $ in Thousands</t>
  </si>
  <si>
    <t>Property and equipment, gross</t>
  </si>
  <si>
    <t>Less accumulated depreciation and amortization</t>
  </si>
  <si>
    <t>Computer and office equipment</t>
  </si>
  <si>
    <t>Furniture and fixtures</t>
  </si>
  <si>
    <t>Leasehold improvements</t>
  </si>
  <si>
    <t>Property and Equipment - Additional Information (Details) - USD ($) $ in Thousands</t>
  </si>
  <si>
    <t>Long-Term Debt - Schedule of Long-Term Debt and Unamortized Debt Discount Balances (Details) - USD ($) $ in Thousands</t>
  </si>
  <si>
    <t>Long-term debt</t>
  </si>
  <si>
    <t>Less debt discount, net of current portion</t>
  </si>
  <si>
    <t>Long-term debt, net of debt discount</t>
  </si>
  <si>
    <t>Less current portion of long-term debt</t>
  </si>
  <si>
    <t>Long-term debt, net of current portion</t>
  </si>
  <si>
    <t>Current portion of long-term debt</t>
  </si>
  <si>
    <t>Current portion of debt discount</t>
  </si>
  <si>
    <t>Current portion of long-term debt, net</t>
  </si>
  <si>
    <t>Long-Term Debt - Additional Information (Details) - USD ($)</t>
  </si>
  <si>
    <t>Jan. 31, 2017</t>
  </si>
  <si>
    <t>Debt Instrument [Line Items]</t>
  </si>
  <si>
    <t>Silicon Valley Bank</t>
  </si>
  <si>
    <t>Warrants issued</t>
  </si>
  <si>
    <t>2017 SVB Loan | Silicon Valley Bank</t>
  </si>
  <si>
    <t>Final payment on payoff</t>
  </si>
  <si>
    <t>Interest rate</t>
  </si>
  <si>
    <t>8.55%</t>
  </si>
  <si>
    <t>Repayment period</t>
  </si>
  <si>
    <t>Additional fee on final payment due (as a percent)</t>
  </si>
  <si>
    <t>4.00%</t>
  </si>
  <si>
    <t>Exercise price (per share)</t>
  </si>
  <si>
    <t>2017 SVB Loan | Silicon Valley Bank | Prior to January 26, 2018</t>
  </si>
  <si>
    <t>Prepayment fee (as a percent)</t>
  </si>
  <si>
    <t>3.00%</t>
  </si>
  <si>
    <t>2017 SVB Loan | Silicon Valley Bank | After January 25, 2018 Prior to January 25, 2019</t>
  </si>
  <si>
    <t>2.00%</t>
  </si>
  <si>
    <t>2017 SVB Loan | Silicon Valley Bank | After January 25, 2019</t>
  </si>
  <si>
    <t>1.00%</t>
  </si>
  <si>
    <t>Long-Term Debt - Schedule of Exercisable Outstanding Warrants for Purchase of Common Stock Issued (Details) - Silicon Valley Bank</t>
  </si>
  <si>
    <t>Jun. 30, 2017$ / sharesshares</t>
  </si>
  <si>
    <t>November 14, 2023 Through June 4, 2024</t>
  </si>
  <si>
    <t>Exercise price (per share) | $ / shares</t>
  </si>
  <si>
    <t>May 13, 2022</t>
  </si>
  <si>
    <t>January 25, 2024</t>
  </si>
  <si>
    <t>Long-Term Debt - Schedule of Future Minimum Principal and Interest Payments (Details) - USD ($) $ in Thousands</t>
  </si>
  <si>
    <t>2017 Amended SVB Loan</t>
  </si>
  <si>
    <t>Debt, including interest and final payment</t>
  </si>
  <si>
    <t>Less interest and final payment</t>
  </si>
  <si>
    <t>Commitments and Contingencies - Additional Information (Details) - USD ($) $ in Millions</t>
  </si>
  <si>
    <t>Feb. 22, 2017</t>
  </si>
  <si>
    <t>Long-term manufacturing agreement description</t>
  </si>
  <si>
    <t>Either party may terminate the Manufacturing Agreement due to a material breach of the Manufacturing Agreement by the other party, subject to prior written notice and a cure period, due to the insolvency or bankruptcy of the other party, or due to a force majeure event that prevents performance under the Manufacturing Agreement for at least six months. The Company may terminate the Manufacturing Agreement, subject to 60 days’ written notice, if the Company discontinues the TRC105 program, whether due to a notice of non-approval or withdrawal of marketing approval by a regulatory agency or otherwise.  In the event of a termination by the Company due to discontinuation of the TRC105 program or a termination by Lonza due to the Company’s material breach or insolvency or bankruptcy, the Company would be obligated to pay to Lonza certain batch cancellation and/or early termination fees.</t>
  </si>
  <si>
    <t>Prior written notice for termination on the breach of agreement period</t>
  </si>
  <si>
    <t>60 days</t>
  </si>
  <si>
    <t>Research and development arrangement</t>
  </si>
  <si>
    <t>Potential milestone payable</t>
  </si>
  <si>
    <t>Prior to Approval</t>
  </si>
  <si>
    <t>Long-Term manufacturing agreement for lead purchase of product candidate batches estimated annual cost</t>
  </si>
  <si>
    <t>Regulatory Approval</t>
  </si>
  <si>
    <t>Stockholders' Equity - Additional Information (Details) - USD ($)</t>
  </si>
  <si>
    <t>May 01, 2017</t>
  </si>
  <si>
    <t>Schedule Of Stock By Class [Table]</t>
  </si>
  <si>
    <t>Common Stock</t>
  </si>
  <si>
    <t>Shares issued upon exercise of outstanding stock options</t>
  </si>
  <si>
    <t>Common Stock | Restricted Stock Units</t>
  </si>
  <si>
    <t>Shares issued upon vesting of restricted stock units</t>
  </si>
  <si>
    <t>Shares issued, price per share</t>
  </si>
  <si>
    <t>Stock issued during period, shares, new issues</t>
  </si>
  <si>
    <t>Maximum value of additional shares committed to purchase</t>
  </si>
  <si>
    <t>Stockholders' Equity - Summary of Weighted-Average Assumptions Fair Value of the Employee Stock Option Grants (Details) - Stock Option</t>
  </si>
  <si>
    <t>Class Of Stock [Line Items]</t>
  </si>
  <si>
    <t>Risk-free interest rate</t>
  </si>
  <si>
    <t>1.80%</t>
  </si>
  <si>
    <t>1.60%</t>
  </si>
  <si>
    <t>2.10%</t>
  </si>
  <si>
    <t>Expected volatility</t>
  </si>
  <si>
    <t>84.00%</t>
  </si>
  <si>
    <t>83.00%</t>
  </si>
  <si>
    <t>78.00%</t>
  </si>
  <si>
    <t>Expected term (in years)</t>
  </si>
  <si>
    <t>5 years 6 months</t>
  </si>
  <si>
    <t>6 years 3 months 18 days</t>
  </si>
  <si>
    <t>6 years 2 months 12 days</t>
  </si>
  <si>
    <t>Expected dividend yield</t>
  </si>
  <si>
    <t>0.00%</t>
  </si>
  <si>
    <t>Stockholders' Equity - Summary of Allocation of Stock-Based Compensation (Details) - USD ($) $ in Thousands</t>
  </si>
  <si>
    <t>Stock based compensation expense</t>
  </si>
  <si>
    <t>Collaborations - Additional Information (Details) - USD ($)</t>
  </si>
  <si>
    <t>12 Months Ended</t>
  </si>
  <si>
    <t>Mar. 31, 2014</t>
  </si>
  <si>
    <t>Dec. 31, 2015</t>
  </si>
  <si>
    <t>Collaborative Arrangements And Noncollaborative Arrangement Transactions [Line Items]</t>
  </si>
  <si>
    <t>Contracts Revenue</t>
  </si>
  <si>
    <t>Janssen Pharmaceutica N.V.</t>
  </si>
  <si>
    <t>License and Option Agreement termination description</t>
  </si>
  <si>
    <t>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a) with respect to the AR Mutant Program, upon Janssen exercising its option in respect of the AR Mutant Program and making payment of the option exercise fee to the Company or, if Janssen does not exercise the option, upon the expiration of all payment obligations of the Company to Janssen with respect of the AR Mutant Program, and (b) with respect to the NIK Program, upon the Company and Janssen entering into an exclusive license agreement following Janssen’s exercise of its right of first negotiation or, if Janssen’s right of first negotiation with respect to the NIK Program expires and the Company and Janssen have not entered into an exclusive license agreement, upon the expiration of all payment obligations of the Company to Janssen with respect of the NIK Program.  The Company may also terminate a Program or the Agreement in its entirety without cause, subject to specified conditions.</t>
  </si>
  <si>
    <t>Janssen Pharmaceutica N.V. | License and Option Agreement | AR Mutant Program</t>
  </si>
  <si>
    <t>Exercisable period</t>
  </si>
  <si>
    <t>90 days</t>
  </si>
  <si>
    <t>License and option agreement terms</t>
  </si>
  <si>
    <t>Janssen will be obligated to pay the Company (i) a one-time option exercise fee of $45.0 million; (ii) regulatory and commercial based milestone payments totaling up to $137.5 million upon achievement of specified events; and (iii) royalties in the low single digits on annual net sales of AR Mutant Program products.</t>
  </si>
  <si>
    <t>One-time option exercise fee</t>
  </si>
  <si>
    <t>Regulatory and commercial based milestone payments</t>
  </si>
  <si>
    <t>Development and regulatory based milestone payments</t>
  </si>
  <si>
    <t>Janssen Pharmaceutica N.V. | License and Option Agreement | NIK Program</t>
  </si>
  <si>
    <t>The Company would be obligated to pay Janssen (i)?development and regulatory based milestone payments totaling up to $60.0 million upon achievement of specified events, and (ii) royalties in the low single digits based on annual net sales of NIK Program products, subject to certain specified reductions.</t>
  </si>
  <si>
    <t>Consideration exchanged for assets acquired</t>
  </si>
  <si>
    <t>Value given to assets acquired</t>
  </si>
  <si>
    <t>Collaborative Arrangement | Santen</t>
  </si>
  <si>
    <t>One-time upfront fee</t>
  </si>
  <si>
    <t>Potential milestone that could be received</t>
  </si>
  <si>
    <t>Balance of potential milestone that could be received</t>
  </si>
  <si>
    <t>Royalty continuation term</t>
  </si>
  <si>
    <t>12 years</t>
  </si>
  <si>
    <t>Cure period for bankruptcy or dissolution</t>
  </si>
  <si>
    <t>Cure period for breach of payment</t>
  </si>
  <si>
    <t>30 days</t>
  </si>
  <si>
    <t>Collaborative Arrangement | Santen | Development Milestones</t>
  </si>
  <si>
    <t>Collaborative Arrangement | Santen | Regulatory Milestones</t>
  </si>
  <si>
    <t>Collaborative Arrangement | Santen | Commercialization Milestones</t>
  </si>
  <si>
    <t>Revenue recognized upon achievement of milestone</t>
  </si>
  <si>
    <t>Aggregate milestone revenue recognized</t>
  </si>
  <si>
    <t>Subsequent Event (Details) $ in Millions</t>
  </si>
  <si>
    <t>Sep. 30, 2017USD ($)</t>
  </si>
  <si>
    <t>Scenario Forecast | Collaborative Arrangement | Santen | Development Milestones</t>
  </si>
  <si>
    <t>Subsequent Event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4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655917</v>
      </c>
    </row>
    <row r="13" spans="1:3">
      <c r="A13" s="4" t="s">
        <v>21</v>
      </c>
      <c r="B13" s="5" t="n">
        <v>2017</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34</v>
      </c>
      <c r="B1" s="2" t="s">
        <v>1</v>
      </c>
    </row>
    <row r="2" spans="1:2">
      <c r="B2" s="2" t="s">
        <v>2</v>
      </c>
    </row>
    <row r="3" spans="1:2">
      <c r="A3" s="3" t="s">
        <v>111</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1</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14</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1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0</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6001</v>
      </c>
      <c r="C3" s="7" t="n">
        <v>35710</v>
      </c>
    </row>
    <row r="4" spans="1:3">
      <c r="A4" s="4" t="s">
        <v>30</v>
      </c>
      <c r="B4" s="5" t="n">
        <v>5997</v>
      </c>
      <c r="C4" s="5" t="n">
        <v>8703</v>
      </c>
    </row>
    <row r="5" spans="1:3">
      <c r="A5" s="4" t="s">
        <v>31</v>
      </c>
      <c r="B5" s="5" t="n">
        <v>814</v>
      </c>
      <c r="C5" s="5" t="n">
        <v>1235</v>
      </c>
    </row>
    <row r="6" spans="1:3">
      <c r="A6" s="4" t="s">
        <v>32</v>
      </c>
      <c r="B6" s="5" t="n">
        <v>32812</v>
      </c>
      <c r="C6" s="5" t="n">
        <v>45648</v>
      </c>
    </row>
    <row r="7" spans="1:3">
      <c r="A7" s="4" t="s">
        <v>33</v>
      </c>
      <c r="B7" s="5" t="n">
        <v>78</v>
      </c>
      <c r="C7" s="5" t="n">
        <v>82</v>
      </c>
    </row>
    <row r="8" spans="1:3">
      <c r="A8" s="4" t="s">
        <v>34</v>
      </c>
      <c r="B8" s="5" t="n">
        <v>32890</v>
      </c>
      <c r="C8" s="5" t="n">
        <v>45730</v>
      </c>
    </row>
    <row r="9" spans="1:3">
      <c r="A9" s="3" t="s">
        <v>35</v>
      </c>
    </row>
    <row r="10" spans="1:3">
      <c r="A10" s="4" t="s">
        <v>36</v>
      </c>
      <c r="B10" s="5" t="n">
        <v>6536</v>
      </c>
      <c r="C10" s="5" t="n">
        <v>6213</v>
      </c>
    </row>
    <row r="11" spans="1:3">
      <c r="A11" s="4" t="s">
        <v>37</v>
      </c>
      <c r="B11" s="5" t="n">
        <v>1096</v>
      </c>
      <c r="C11" s="5" t="n">
        <v>1588</v>
      </c>
    </row>
    <row r="12" spans="1:3">
      <c r="A12" s="4" t="s">
        <v>38</v>
      </c>
      <c r="B12" s="5" t="n">
        <v>386</v>
      </c>
      <c r="C12" s="5" t="n">
        <v>1259</v>
      </c>
    </row>
    <row r="13" spans="1:3">
      <c r="A13" s="4" t="s">
        <v>39</v>
      </c>
      <c r="B13" s="5" t="n">
        <v>1162</v>
      </c>
      <c r="C13" s="5" t="n">
        <v>333</v>
      </c>
    </row>
    <row r="14" spans="1:3">
      <c r="A14" s="4" t="s">
        <v>40</v>
      </c>
      <c r="C14" s="5" t="n">
        <v>850</v>
      </c>
    </row>
    <row r="15" spans="1:3">
      <c r="A15" s="4" t="s">
        <v>41</v>
      </c>
      <c r="B15" s="5" t="n">
        <v>9180</v>
      </c>
      <c r="C15" s="5" t="n">
        <v>10243</v>
      </c>
    </row>
    <row r="16" spans="1:3">
      <c r="A16" s="4" t="s">
        <v>42</v>
      </c>
      <c r="B16" s="5" t="n">
        <v>372</v>
      </c>
      <c r="C16" s="5" t="n">
        <v>21</v>
      </c>
    </row>
    <row r="17" spans="1:3">
      <c r="A17" s="4" t="s">
        <v>43</v>
      </c>
      <c r="B17" s="5" t="n">
        <v>6043</v>
      </c>
      <c r="C17" s="5" t="n">
        <v>7130</v>
      </c>
    </row>
    <row r="18" spans="1:3">
      <c r="A18" s="4" t="s">
        <v>44</v>
      </c>
      <c r="B18" s="4" t="s">
        <v>45</v>
      </c>
      <c r="C18" s="4" t="s">
        <v>45</v>
      </c>
    </row>
    <row r="19" spans="1:3">
      <c r="A19" s="3" t="s">
        <v>46</v>
      </c>
    </row>
    <row r="20" spans="1:3">
      <c r="A20" s="4" t="s">
        <v>47</v>
      </c>
      <c r="B20" s="4" t="s">
        <v>45</v>
      </c>
      <c r="C20" s="4" t="s">
        <v>45</v>
      </c>
    </row>
    <row r="21" spans="1:3">
      <c r="A21" s="4" t="s">
        <v>48</v>
      </c>
      <c r="B21" s="5" t="n">
        <v>17</v>
      </c>
      <c r="C21" s="5" t="n">
        <v>16</v>
      </c>
    </row>
    <row r="22" spans="1:3">
      <c r="A22" s="4" t="s">
        <v>49</v>
      </c>
      <c r="B22" s="5" t="n">
        <v>116589</v>
      </c>
      <c r="C22" s="5" t="n">
        <v>113918</v>
      </c>
    </row>
    <row r="23" spans="1:3">
      <c r="A23" s="4" t="s">
        <v>50</v>
      </c>
      <c r="B23" s="5" t="n">
        <v>-99311</v>
      </c>
      <c r="C23" s="5" t="n">
        <v>-85598</v>
      </c>
    </row>
    <row r="24" spans="1:3">
      <c r="A24" s="4" t="s">
        <v>51</v>
      </c>
      <c r="B24" s="5" t="n">
        <v>17295</v>
      </c>
      <c r="C24" s="5" t="n">
        <v>28336</v>
      </c>
    </row>
    <row r="25" spans="1:3">
      <c r="A25" s="4" t="s">
        <v>52</v>
      </c>
      <c r="B25" s="7" t="n">
        <v>32890</v>
      </c>
      <c r="C25" s="7" t="n">
        <v>45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82</v>
      </c>
      <c r="B1" s="2" t="s">
        <v>183</v>
      </c>
      <c r="C1" s="2" t="s">
        <v>64</v>
      </c>
      <c r="E1" s="2" t="s">
        <v>1</v>
      </c>
    </row>
    <row r="2" spans="1:7">
      <c r="B2" s="2" t="s">
        <v>184</v>
      </c>
      <c r="C2" s="2" t="s">
        <v>2</v>
      </c>
      <c r="D2" s="2" t="s">
        <v>65</v>
      </c>
      <c r="E2" s="2" t="s">
        <v>2</v>
      </c>
      <c r="F2" s="2" t="s">
        <v>65</v>
      </c>
      <c r="G2" s="2" t="s">
        <v>27</v>
      </c>
    </row>
    <row r="3" spans="1:7">
      <c r="A3" s="3" t="s">
        <v>185</v>
      </c>
    </row>
    <row r="4" spans="1:7">
      <c r="A4" s="4" t="s">
        <v>50</v>
      </c>
      <c r="C4" s="7" t="n">
        <v>-99311000</v>
      </c>
      <c r="E4" s="7" t="n">
        <v>-99311000</v>
      </c>
      <c r="G4" s="7" t="n">
        <v>-85598000</v>
      </c>
    </row>
    <row r="5" spans="1:7">
      <c r="A5" s="4" t="s">
        <v>186</v>
      </c>
      <c r="C5" s="7" t="n">
        <v>32000000</v>
      </c>
      <c r="E5" s="7" t="n">
        <v>32000000</v>
      </c>
    </row>
    <row r="6" spans="1:7">
      <c r="A6" s="4" t="s">
        <v>187</v>
      </c>
      <c r="C6" s="5" t="n">
        <v>7037</v>
      </c>
      <c r="D6" s="5" t="n">
        <v>4719</v>
      </c>
      <c r="E6" s="5" t="n">
        <v>8816</v>
      </c>
      <c r="F6" s="5" t="n">
        <v>4981</v>
      </c>
    </row>
    <row r="7" spans="1:7">
      <c r="A7" s="4" t="s">
        <v>188</v>
      </c>
    </row>
    <row r="8" spans="1:7">
      <c r="A8" s="3" t="s">
        <v>185</v>
      </c>
    </row>
    <row r="9" spans="1:7">
      <c r="A9" s="4" t="s">
        <v>189</v>
      </c>
      <c r="B9" s="7" t="n">
        <v>21000000</v>
      </c>
    </row>
    <row r="10" spans="1:7">
      <c r="A10" s="4" t="s">
        <v>190</v>
      </c>
      <c r="B10" s="4" t="s">
        <v>191</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65</v>
      </c>
    </row>
    <row r="3" spans="1:3">
      <c r="A3" s="3" t="s">
        <v>193</v>
      </c>
    </row>
    <row r="4" spans="1:3">
      <c r="A4" s="4" t="s">
        <v>193</v>
      </c>
      <c r="B4" s="5" t="n">
        <v>2609781</v>
      </c>
      <c r="C4" s="5" t="n">
        <v>2204678</v>
      </c>
    </row>
    <row r="5" spans="1:3">
      <c r="A5" s="4" t="s">
        <v>194</v>
      </c>
    </row>
    <row r="6" spans="1:3">
      <c r="A6" s="3" t="s">
        <v>193</v>
      </c>
    </row>
    <row r="7" spans="1:3">
      <c r="A7" s="4" t="s">
        <v>193</v>
      </c>
      <c r="B7" s="5" t="n">
        <v>103865</v>
      </c>
      <c r="C7" s="5" t="n">
        <v>57173</v>
      </c>
    </row>
    <row r="8" spans="1:3">
      <c r="A8" s="4" t="s">
        <v>195</v>
      </c>
    </row>
    <row r="9" spans="1:3">
      <c r="A9" s="3" t="s">
        <v>193</v>
      </c>
    </row>
    <row r="10" spans="1:3">
      <c r="A10" s="4" t="s">
        <v>193</v>
      </c>
      <c r="B10" s="5" t="n">
        <v>2498609</v>
      </c>
      <c r="C10" s="5" t="n">
        <v>2142886</v>
      </c>
    </row>
    <row r="11" spans="1:3">
      <c r="A11" s="4" t="s">
        <v>196</v>
      </c>
    </row>
    <row r="12" spans="1:3">
      <c r="A12" s="3" t="s">
        <v>193</v>
      </c>
    </row>
    <row r="13" spans="1:3">
      <c r="A13" s="4" t="s">
        <v>193</v>
      </c>
      <c r="B13" s="5" t="n">
        <v>7307</v>
      </c>
      <c r="C13" s="5" t="n">
        <v>461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27</v>
      </c>
    </row>
    <row r="3" spans="1:3">
      <c r="A3" s="3" t="s">
        <v>114</v>
      </c>
    </row>
    <row r="4" spans="1:3">
      <c r="A4" s="4" t="s">
        <v>198</v>
      </c>
      <c r="B4" s="4" t="s">
        <v>199</v>
      </c>
    </row>
    <row r="5" spans="1:3">
      <c r="A5" s="4" t="s">
        <v>200</v>
      </c>
      <c r="B5" s="7" t="n">
        <v>0</v>
      </c>
      <c r="C5"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7</v>
      </c>
    </row>
    <row r="2" spans="1:3">
      <c r="A2" s="3" t="s">
        <v>113</v>
      </c>
    </row>
    <row r="3" spans="1:3">
      <c r="A3" s="4" t="s">
        <v>202</v>
      </c>
      <c r="B3" s="7" t="n">
        <v>13434</v>
      </c>
      <c r="C3" s="7" t="n">
        <v>23346</v>
      </c>
    </row>
    <row r="4" spans="1:3">
      <c r="A4" s="4" t="s">
        <v>203</v>
      </c>
      <c r="B4" s="5" t="n">
        <v>13434</v>
      </c>
      <c r="C4" s="5" t="n">
        <v>23346</v>
      </c>
    </row>
    <row r="5" spans="1:3">
      <c r="A5" s="4" t="s">
        <v>30</v>
      </c>
      <c r="B5" s="5" t="n">
        <v>5997</v>
      </c>
      <c r="C5" s="5" t="n">
        <v>8703</v>
      </c>
    </row>
    <row r="6" spans="1:3">
      <c r="A6" s="4" t="s">
        <v>203</v>
      </c>
    </row>
    <row r="7" spans="1:3">
      <c r="A7" s="3" t="s">
        <v>113</v>
      </c>
    </row>
    <row r="8" spans="1:3">
      <c r="A8" s="4" t="s">
        <v>204</v>
      </c>
      <c r="B8" s="5" t="n">
        <v>7437</v>
      </c>
      <c r="C8" s="5" t="n">
        <v>14643</v>
      </c>
    </row>
    <row r="9" spans="1:3">
      <c r="A9" s="4" t="s">
        <v>30</v>
      </c>
      <c r="B9" s="5" t="n">
        <v>5997</v>
      </c>
      <c r="C9" s="5" t="n">
        <v>8703</v>
      </c>
    </row>
    <row r="10" spans="1:3">
      <c r="A10" s="4" t="s">
        <v>205</v>
      </c>
    </row>
    <row r="11" spans="1:3">
      <c r="A11" s="3" t="s">
        <v>113</v>
      </c>
    </row>
    <row r="12" spans="1:3">
      <c r="A12" s="4" t="s">
        <v>202</v>
      </c>
      <c r="B12" s="5" t="n">
        <v>5937</v>
      </c>
      <c r="C12" s="5" t="n">
        <v>3188</v>
      </c>
    </row>
    <row r="13" spans="1:3">
      <c r="A13" s="4" t="s">
        <v>203</v>
      </c>
      <c r="B13" s="5" t="n">
        <v>5937</v>
      </c>
      <c r="C13" s="5" t="n">
        <v>3188</v>
      </c>
    </row>
    <row r="14" spans="1:3">
      <c r="A14" s="4" t="s">
        <v>206</v>
      </c>
    </row>
    <row r="15" spans="1:3">
      <c r="A15" s="3" t="s">
        <v>113</v>
      </c>
    </row>
    <row r="16" spans="1:3">
      <c r="A16" s="4" t="s">
        <v>202</v>
      </c>
      <c r="C16" s="5" t="n">
        <v>3655</v>
      </c>
    </row>
    <row r="17" spans="1:3">
      <c r="A17" s="4" t="s">
        <v>203</v>
      </c>
      <c r="C17" s="5" t="n">
        <v>3655</v>
      </c>
    </row>
    <row r="18" spans="1:3">
      <c r="A18" s="4" t="s">
        <v>207</v>
      </c>
    </row>
    <row r="19" spans="1:3">
      <c r="A19" s="3" t="s">
        <v>113</v>
      </c>
    </row>
    <row r="20" spans="1:3">
      <c r="A20" s="4" t="s">
        <v>202</v>
      </c>
      <c r="B20" s="5" t="n">
        <v>7497</v>
      </c>
      <c r="C20" s="5" t="n">
        <v>16503</v>
      </c>
    </row>
    <row r="21" spans="1:3">
      <c r="A21" s="4" t="s">
        <v>203</v>
      </c>
      <c r="B21" s="7" t="n">
        <v>7497</v>
      </c>
      <c r="C21" s="7" t="n">
        <v>1650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7</v>
      </c>
    </row>
    <row r="2" spans="1:3">
      <c r="A2" s="3" t="s">
        <v>209</v>
      </c>
    </row>
    <row r="3" spans="1:3">
      <c r="A3" s="4" t="s">
        <v>210</v>
      </c>
      <c r="B3" s="7" t="n">
        <v>13434</v>
      </c>
      <c r="C3" s="7" t="n">
        <v>23346</v>
      </c>
    </row>
    <row r="4" spans="1:3">
      <c r="A4" s="10" t="n">
        <v>2</v>
      </c>
    </row>
    <row r="5" spans="1:3">
      <c r="A5" s="3" t="s">
        <v>209</v>
      </c>
    </row>
    <row r="6" spans="1:3">
      <c r="A6" s="4" t="s">
        <v>210</v>
      </c>
      <c r="B6" s="7" t="n">
        <v>13434</v>
      </c>
      <c r="C6" s="7" t="n">
        <v>2334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7</v>
      </c>
    </row>
    <row r="2" spans="1:3">
      <c r="A2" s="3" t="s">
        <v>116</v>
      </c>
    </row>
    <row r="3" spans="1:3">
      <c r="A3" s="4" t="s">
        <v>212</v>
      </c>
      <c r="B3" s="7" t="n">
        <v>164</v>
      </c>
      <c r="C3" s="7" t="n">
        <v>258</v>
      </c>
    </row>
    <row r="4" spans="1:3">
      <c r="A4" s="4" t="s">
        <v>213</v>
      </c>
      <c r="B4" s="5" t="n">
        <v>-86</v>
      </c>
      <c r="C4" s="5" t="n">
        <v>-176</v>
      </c>
    </row>
    <row r="5" spans="1:3">
      <c r="A5" s="4" t="s">
        <v>33</v>
      </c>
      <c r="B5" s="5" t="n">
        <v>78</v>
      </c>
      <c r="C5" s="5" t="n">
        <v>82</v>
      </c>
    </row>
    <row r="6" spans="1:3">
      <c r="A6" s="4" t="s">
        <v>214</v>
      </c>
    </row>
    <row r="7" spans="1:3">
      <c r="A7" s="3" t="s">
        <v>116</v>
      </c>
    </row>
    <row r="8" spans="1:3">
      <c r="A8" s="4" t="s">
        <v>212</v>
      </c>
      <c r="B8" s="5" t="n">
        <v>124</v>
      </c>
      <c r="C8" s="5" t="n">
        <v>115</v>
      </c>
    </row>
    <row r="9" spans="1:3">
      <c r="A9" s="4" t="s">
        <v>215</v>
      </c>
    </row>
    <row r="10" spans="1:3">
      <c r="A10" s="3" t="s">
        <v>116</v>
      </c>
    </row>
    <row r="11" spans="1:3">
      <c r="A11" s="4" t="s">
        <v>212</v>
      </c>
      <c r="B11" s="5" t="n">
        <v>19</v>
      </c>
      <c r="C11" s="5" t="n">
        <v>19</v>
      </c>
    </row>
    <row r="12" spans="1:3">
      <c r="A12" s="4" t="s">
        <v>216</v>
      </c>
    </row>
    <row r="13" spans="1:3">
      <c r="A13" s="3" t="s">
        <v>116</v>
      </c>
    </row>
    <row r="14" spans="1:3">
      <c r="A14" s="4" t="s">
        <v>212</v>
      </c>
      <c r="B14" s="7" t="n">
        <v>21</v>
      </c>
      <c r="C14" s="7" t="n">
        <v>1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64</v>
      </c>
      <c r="D1" s="2" t="s">
        <v>1</v>
      </c>
    </row>
    <row r="2" spans="1:5">
      <c r="B2" s="2" t="s">
        <v>2</v>
      </c>
      <c r="C2" s="2" t="s">
        <v>65</v>
      </c>
      <c r="D2" s="2" t="s">
        <v>2</v>
      </c>
      <c r="E2" s="2" t="s">
        <v>65</v>
      </c>
    </row>
    <row r="3" spans="1:5">
      <c r="A3" s="3" t="s">
        <v>117</v>
      </c>
    </row>
    <row r="4" spans="1:5">
      <c r="A4" s="4" t="s">
        <v>85</v>
      </c>
      <c r="B4" s="7" t="n">
        <v>11</v>
      </c>
      <c r="C4" s="7" t="n">
        <v>24</v>
      </c>
      <c r="D4" s="7" t="n">
        <v>34</v>
      </c>
      <c r="E4" s="7" t="n">
        <v>4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7</v>
      </c>
    </row>
    <row r="2" spans="1:3">
      <c r="A2" s="3" t="s">
        <v>219</v>
      </c>
    </row>
    <row r="3" spans="1:3">
      <c r="A3" s="4" t="s">
        <v>219</v>
      </c>
      <c r="B3" s="7" t="n">
        <v>8000</v>
      </c>
      <c r="C3" s="7" t="n">
        <v>8000</v>
      </c>
    </row>
    <row r="4" spans="1:3">
      <c r="A4" s="4" t="s">
        <v>220</v>
      </c>
      <c r="B4" s="5" t="n">
        <v>-357</v>
      </c>
      <c r="C4" s="5" t="n">
        <v>-537</v>
      </c>
    </row>
    <row r="5" spans="1:3">
      <c r="A5" s="4" t="s">
        <v>221</v>
      </c>
      <c r="B5" s="5" t="n">
        <v>7643</v>
      </c>
      <c r="C5" s="5" t="n">
        <v>7463</v>
      </c>
    </row>
    <row r="6" spans="1:3">
      <c r="A6" s="4" t="s">
        <v>222</v>
      </c>
      <c r="B6" s="5" t="n">
        <v>-1600</v>
      </c>
      <c r="C6" s="5" t="n">
        <v>-333</v>
      </c>
    </row>
    <row r="7" spans="1:3">
      <c r="A7" s="4" t="s">
        <v>223</v>
      </c>
      <c r="B7" s="5" t="n">
        <v>6043</v>
      </c>
      <c r="C7" s="5" t="n">
        <v>7130</v>
      </c>
    </row>
    <row r="8" spans="1:3">
      <c r="A8" s="4" t="s">
        <v>224</v>
      </c>
      <c r="B8" s="5" t="n">
        <v>1600</v>
      </c>
      <c r="C8" s="5" t="n">
        <v>333</v>
      </c>
    </row>
    <row r="9" spans="1:3">
      <c r="A9" s="4" t="s">
        <v>225</v>
      </c>
      <c r="B9" s="5" t="n">
        <v>-438</v>
      </c>
    </row>
    <row r="10" spans="1:3">
      <c r="A10" s="4" t="s">
        <v>226</v>
      </c>
      <c r="B10" s="7" t="n">
        <v>1162</v>
      </c>
      <c r="C10" s="7" t="n">
        <v>3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7</v>
      </c>
      <c r="B1" s="2" t="s">
        <v>183</v>
      </c>
      <c r="C1" s="2" t="s">
        <v>1</v>
      </c>
    </row>
    <row r="2" spans="1:3">
      <c r="B2" s="2" t="s">
        <v>228</v>
      </c>
      <c r="C2" s="2" t="s">
        <v>2</v>
      </c>
    </row>
    <row r="3" spans="1:3">
      <c r="A3" s="3" t="s">
        <v>229</v>
      </c>
    </row>
    <row r="4" spans="1:3">
      <c r="A4" s="4" t="s">
        <v>100</v>
      </c>
      <c r="C4" s="7" t="n">
        <v>8000000</v>
      </c>
    </row>
    <row r="5" spans="1:3">
      <c r="A5" s="4" t="s">
        <v>230</v>
      </c>
    </row>
    <row r="6" spans="1:3">
      <c r="A6" s="3" t="s">
        <v>229</v>
      </c>
    </row>
    <row r="7" spans="1:3">
      <c r="A7" s="4" t="s">
        <v>231</v>
      </c>
      <c r="C7" s="5" t="n">
        <v>103865</v>
      </c>
    </row>
    <row r="8" spans="1:3">
      <c r="A8" s="4" t="s">
        <v>232</v>
      </c>
    </row>
    <row r="9" spans="1:3">
      <c r="A9" s="3" t="s">
        <v>229</v>
      </c>
    </row>
    <row r="10" spans="1:3">
      <c r="A10" s="4" t="s">
        <v>100</v>
      </c>
      <c r="B10" s="7" t="n">
        <v>8000000</v>
      </c>
    </row>
    <row r="11" spans="1:3">
      <c r="A11" s="4" t="s">
        <v>233</v>
      </c>
      <c r="B11" s="7" t="n">
        <v>900000</v>
      </c>
    </row>
    <row r="12" spans="1:3">
      <c r="A12" s="4" t="s">
        <v>234</v>
      </c>
      <c r="B12" s="4" t="s">
        <v>235</v>
      </c>
    </row>
    <row r="13" spans="1:3">
      <c r="A13" s="4" t="s">
        <v>236</v>
      </c>
      <c r="B13" s="4" t="s">
        <v>191</v>
      </c>
    </row>
    <row r="14" spans="1:3">
      <c r="A14" s="4" t="s">
        <v>237</v>
      </c>
      <c r="B14" s="4" t="s">
        <v>238</v>
      </c>
    </row>
    <row r="15" spans="1:3">
      <c r="A15" s="4" t="s">
        <v>231</v>
      </c>
      <c r="B15" s="5" t="n">
        <v>46692</v>
      </c>
    </row>
    <row r="16" spans="1:3">
      <c r="A16" s="4" t="s">
        <v>239</v>
      </c>
      <c r="B16" s="9" t="n">
        <v>5.14</v>
      </c>
    </row>
    <row r="17" spans="1:3">
      <c r="A17" s="4" t="s">
        <v>240</v>
      </c>
    </row>
    <row r="18" spans="1:3">
      <c r="A18" s="3" t="s">
        <v>229</v>
      </c>
    </row>
    <row r="19" spans="1:3">
      <c r="A19" s="4" t="s">
        <v>241</v>
      </c>
      <c r="B19" s="4" t="s">
        <v>242</v>
      </c>
    </row>
    <row r="20" spans="1:3">
      <c r="A20" s="4" t="s">
        <v>243</v>
      </c>
    </row>
    <row r="21" spans="1:3">
      <c r="A21" s="3" t="s">
        <v>229</v>
      </c>
    </row>
    <row r="22" spans="1:3">
      <c r="A22" s="4" t="s">
        <v>241</v>
      </c>
      <c r="B22" s="4" t="s">
        <v>244</v>
      </c>
    </row>
    <row r="23" spans="1:3">
      <c r="A23" s="4" t="s">
        <v>245</v>
      </c>
    </row>
    <row r="24" spans="1:3">
      <c r="A24" s="3" t="s">
        <v>229</v>
      </c>
    </row>
    <row r="25" spans="1:3">
      <c r="A25" s="4" t="s">
        <v>241</v>
      </c>
      <c r="B2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47</v>
      </c>
      <c r="B1" s="2" t="s">
        <v>248</v>
      </c>
    </row>
    <row r="2" spans="1:2">
      <c r="A2" s="3" t="s">
        <v>229</v>
      </c>
    </row>
    <row r="3" spans="1:2">
      <c r="A3" s="4" t="s">
        <v>231</v>
      </c>
      <c r="B3" s="5" t="n">
        <v>103865</v>
      </c>
    </row>
    <row r="4" spans="1:2">
      <c r="A4" s="4" t="s">
        <v>249</v>
      </c>
    </row>
    <row r="5" spans="1:2">
      <c r="A5" s="3" t="s">
        <v>229</v>
      </c>
    </row>
    <row r="6" spans="1:2">
      <c r="A6" s="4" t="s">
        <v>231</v>
      </c>
      <c r="B6" s="5" t="n">
        <v>38758</v>
      </c>
    </row>
    <row r="7" spans="1:2">
      <c r="A7" s="4" t="s">
        <v>250</v>
      </c>
      <c r="B7" s="9" t="n">
        <v>7.74</v>
      </c>
    </row>
    <row r="8" spans="1:2">
      <c r="A8" s="4" t="s">
        <v>251</v>
      </c>
    </row>
    <row r="9" spans="1:2">
      <c r="A9" s="3" t="s">
        <v>229</v>
      </c>
    </row>
    <row r="10" spans="1:2">
      <c r="A10" s="4" t="s">
        <v>231</v>
      </c>
      <c r="B10" s="5" t="n">
        <v>18415</v>
      </c>
    </row>
    <row r="11" spans="1:2">
      <c r="A11" s="4" t="s">
        <v>250</v>
      </c>
      <c r="B11" s="9" t="n">
        <v>10.86</v>
      </c>
    </row>
    <row r="12" spans="1:2">
      <c r="A12" s="4" t="s">
        <v>252</v>
      </c>
    </row>
    <row r="13" spans="1:2">
      <c r="A13" s="3" t="s">
        <v>229</v>
      </c>
    </row>
    <row r="14" spans="1:2">
      <c r="A14" s="4" t="s">
        <v>231</v>
      </c>
      <c r="B14" s="5" t="n">
        <v>46692</v>
      </c>
    </row>
    <row r="15" spans="1:2">
      <c r="A15" s="4" t="s">
        <v>250</v>
      </c>
      <c r="B15" s="9" t="n">
        <v>5.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7</v>
      </c>
    </row>
    <row r="2" spans="1:3">
      <c r="A2" s="3" t="s">
        <v>54</v>
      </c>
    </row>
    <row r="3" spans="1:3">
      <c r="A3" s="4" t="s">
        <v>55</v>
      </c>
      <c r="B3" s="8" t="n">
        <v>0.001</v>
      </c>
      <c r="C3" s="8" t="n">
        <v>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200000000</v>
      </c>
      <c r="C8" s="5" t="n">
        <v>200000000</v>
      </c>
    </row>
    <row r="9" spans="1:3">
      <c r="A9" s="4" t="s">
        <v>61</v>
      </c>
      <c r="B9" s="5" t="n">
        <v>16655917</v>
      </c>
      <c r="C9" s="5" t="n">
        <v>16084721</v>
      </c>
    </row>
    <row r="10" spans="1:3">
      <c r="A10" s="4" t="s">
        <v>62</v>
      </c>
      <c r="B10" s="5" t="n">
        <v>16655917</v>
      </c>
      <c r="C10" s="5" t="n">
        <v>16084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7</v>
      </c>
    </row>
    <row r="2" spans="1:3">
      <c r="A2" s="3" t="s">
        <v>229</v>
      </c>
    </row>
    <row r="3" spans="1:3">
      <c r="A3" s="4" t="s">
        <v>219</v>
      </c>
      <c r="B3" s="7" t="n">
        <v>8000</v>
      </c>
      <c r="C3" s="7" t="n">
        <v>8000</v>
      </c>
    </row>
    <row r="4" spans="1:3">
      <c r="A4" s="4" t="s">
        <v>254</v>
      </c>
    </row>
    <row r="5" spans="1:3">
      <c r="A5" s="3" t="s">
        <v>229</v>
      </c>
    </row>
    <row r="6" spans="1:3">
      <c r="A6" s="11" t="n">
        <v>2017</v>
      </c>
      <c r="B6" s="5" t="n">
        <v>347</v>
      </c>
    </row>
    <row r="7" spans="1:3">
      <c r="A7" s="5" t="n">
        <v>2018</v>
      </c>
      <c r="B7" s="5" t="n">
        <v>3766</v>
      </c>
    </row>
    <row r="8" spans="1:3">
      <c r="A8" s="5" t="n">
        <v>2019</v>
      </c>
      <c r="B8" s="5" t="n">
        <v>3489</v>
      </c>
    </row>
    <row r="9" spans="1:3">
      <c r="A9" s="5" t="n">
        <v>2020</v>
      </c>
      <c r="B9" s="5" t="n">
        <v>1961</v>
      </c>
    </row>
    <row r="10" spans="1:3">
      <c r="A10" s="4" t="s">
        <v>255</v>
      </c>
      <c r="B10" s="5" t="n">
        <v>9563</v>
      </c>
    </row>
    <row r="11" spans="1:3">
      <c r="A11" s="4" t="s">
        <v>256</v>
      </c>
      <c r="B11" s="5" t="n">
        <v>-1563</v>
      </c>
    </row>
    <row r="12" spans="1:3">
      <c r="A12" s="4" t="s">
        <v>219</v>
      </c>
      <c r="B12" s="7" t="n">
        <v>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57</v>
      </c>
      <c r="B1" s="2" t="s">
        <v>258</v>
      </c>
      <c r="C1" s="2" t="s">
        <v>2</v>
      </c>
    </row>
    <row r="2" spans="1:3">
      <c r="A2" s="3" t="s">
        <v>122</v>
      </c>
    </row>
    <row r="3" spans="1:3">
      <c r="A3" s="4" t="s">
        <v>259</v>
      </c>
      <c r="C3" s="4" t="s">
        <v>260</v>
      </c>
    </row>
    <row r="4" spans="1:3">
      <c r="A4" s="4" t="s">
        <v>261</v>
      </c>
      <c r="B4" s="4" t="s">
        <v>262</v>
      </c>
    </row>
    <row r="5" spans="1:3">
      <c r="A5" s="4" t="s">
        <v>263</v>
      </c>
    </row>
    <row r="6" spans="1:3">
      <c r="A6" s="3" t="s">
        <v>122</v>
      </c>
    </row>
    <row r="7" spans="1:3">
      <c r="A7" s="4" t="s">
        <v>264</v>
      </c>
      <c r="C7" s="7" t="n">
        <v>126</v>
      </c>
    </row>
    <row r="8" spans="1:3">
      <c r="A8" s="4" t="s">
        <v>265</v>
      </c>
    </row>
    <row r="9" spans="1:3">
      <c r="A9" s="3" t="s">
        <v>122</v>
      </c>
    </row>
    <row r="10" spans="1:3">
      <c r="A10" s="4" t="s">
        <v>266</v>
      </c>
      <c r="B10" s="7" t="n">
        <v>15</v>
      </c>
    </row>
    <row r="11" spans="1:3">
      <c r="A11" s="4" t="s">
        <v>267</v>
      </c>
    </row>
    <row r="12" spans="1:3">
      <c r="A12" s="3" t="s">
        <v>122</v>
      </c>
    </row>
    <row r="13" spans="1:3">
      <c r="A13" s="4" t="s">
        <v>266</v>
      </c>
      <c r="B13" s="7" t="n">
        <v>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s>
  <sheetData>
    <row r="1" spans="1:5">
      <c r="A1" s="1" t="s">
        <v>268</v>
      </c>
      <c r="B1" s="2" t="s">
        <v>269</v>
      </c>
      <c r="C1" s="2" t="s">
        <v>184</v>
      </c>
      <c r="D1" s="2" t="s">
        <v>2</v>
      </c>
      <c r="E1" s="2" t="s">
        <v>27</v>
      </c>
    </row>
    <row r="2" spans="1:5">
      <c r="A2" s="3" t="s">
        <v>270</v>
      </c>
    </row>
    <row r="3" spans="1:5">
      <c r="A3" s="4" t="s">
        <v>102</v>
      </c>
      <c r="D3" s="7" t="n">
        <v>1000000</v>
      </c>
    </row>
    <row r="4" spans="1:5">
      <c r="A4" s="4" t="s">
        <v>271</v>
      </c>
    </row>
    <row r="5" spans="1:5">
      <c r="A5" s="3" t="s">
        <v>270</v>
      </c>
    </row>
    <row r="6" spans="1:5">
      <c r="A6" s="4" t="s">
        <v>272</v>
      </c>
      <c r="D6" s="5" t="n">
        <v>53756</v>
      </c>
      <c r="E6" s="5" t="n">
        <v>9300</v>
      </c>
    </row>
    <row r="7" spans="1:5">
      <c r="A7" s="4" t="s">
        <v>273</v>
      </c>
    </row>
    <row r="8" spans="1:5">
      <c r="A8" s="3" t="s">
        <v>270</v>
      </c>
    </row>
    <row r="9" spans="1:5">
      <c r="A9" s="4" t="s">
        <v>274</v>
      </c>
      <c r="D9" s="5" t="n">
        <v>74044</v>
      </c>
    </row>
    <row r="10" spans="1:5">
      <c r="A10" s="4" t="s">
        <v>188</v>
      </c>
    </row>
    <row r="11" spans="1:5">
      <c r="A11" s="3" t="s">
        <v>270</v>
      </c>
    </row>
    <row r="12" spans="1:5">
      <c r="A12" s="4" t="s">
        <v>189</v>
      </c>
      <c r="C12" s="7" t="n">
        <v>21000000</v>
      </c>
    </row>
    <row r="13" spans="1:5">
      <c r="A13" s="4" t="s">
        <v>190</v>
      </c>
      <c r="B13" s="4" t="s">
        <v>191</v>
      </c>
    </row>
    <row r="14" spans="1:5">
      <c r="A14" s="4" t="s">
        <v>275</v>
      </c>
      <c r="C14" s="9" t="n">
        <v>4.5</v>
      </c>
    </row>
    <row r="15" spans="1:5">
      <c r="A15" s="4" t="s">
        <v>276</v>
      </c>
      <c r="B15" s="5" t="n">
        <v>195726</v>
      </c>
      <c r="C15" s="5" t="n">
        <v>222222</v>
      </c>
    </row>
    <row r="16" spans="1:5">
      <c r="A16" s="4" t="s">
        <v>102</v>
      </c>
      <c r="C16" s="7" t="n">
        <v>900000</v>
      </c>
    </row>
    <row r="17" spans="1:5">
      <c r="A17" s="4" t="s">
        <v>277</v>
      </c>
      <c r="B17" s="7" t="n">
        <v>2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 customWidth="1" max="5" min="5" width="25"/>
  </cols>
  <sheetData>
    <row r="1" spans="1:5">
      <c r="A1" s="1" t="s">
        <v>278</v>
      </c>
      <c r="B1" s="2" t="s">
        <v>64</v>
      </c>
      <c r="D1" s="2" t="s">
        <v>1</v>
      </c>
    </row>
    <row r="2" spans="1:5">
      <c r="B2" s="2" t="s">
        <v>2</v>
      </c>
      <c r="C2" s="2" t="s">
        <v>65</v>
      </c>
      <c r="D2" s="2" t="s">
        <v>2</v>
      </c>
      <c r="E2" s="2" t="s">
        <v>65</v>
      </c>
    </row>
    <row r="3" spans="1:5">
      <c r="A3" s="3" t="s">
        <v>279</v>
      </c>
    </row>
    <row r="4" spans="1:5">
      <c r="A4" s="4" t="s">
        <v>280</v>
      </c>
      <c r="B4" s="4" t="s">
        <v>281</v>
      </c>
      <c r="C4" s="4" t="s">
        <v>282</v>
      </c>
      <c r="D4" s="4" t="s">
        <v>283</v>
      </c>
      <c r="E4" s="4" t="s">
        <v>282</v>
      </c>
    </row>
    <row r="5" spans="1:5">
      <c r="A5" s="4" t="s">
        <v>284</v>
      </c>
      <c r="B5" s="4" t="s">
        <v>285</v>
      </c>
      <c r="C5" s="4" t="s">
        <v>285</v>
      </c>
      <c r="D5" s="4" t="s">
        <v>286</v>
      </c>
      <c r="E5" s="4" t="s">
        <v>287</v>
      </c>
    </row>
    <row r="6" spans="1:5">
      <c r="A6" s="4" t="s">
        <v>288</v>
      </c>
      <c r="B6" s="4" t="s">
        <v>289</v>
      </c>
      <c r="C6" s="4" t="s">
        <v>290</v>
      </c>
      <c r="D6" s="4" t="s">
        <v>291</v>
      </c>
      <c r="E6" s="4" t="s">
        <v>290</v>
      </c>
    </row>
    <row r="7" spans="1:5">
      <c r="A7" s="4" t="s">
        <v>292</v>
      </c>
      <c r="B7" s="4" t="s">
        <v>293</v>
      </c>
      <c r="C7" s="4" t="s">
        <v>293</v>
      </c>
      <c r="D7" s="4" t="s">
        <v>293</v>
      </c>
      <c r="E7" s="4" t="s">
        <v>2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4</v>
      </c>
      <c r="D1" s="2" t="s">
        <v>1</v>
      </c>
    </row>
    <row r="2" spans="1:5">
      <c r="B2" s="2" t="s">
        <v>2</v>
      </c>
      <c r="C2" s="2" t="s">
        <v>65</v>
      </c>
      <c r="D2" s="2" t="s">
        <v>2</v>
      </c>
      <c r="E2" s="2" t="s">
        <v>65</v>
      </c>
    </row>
    <row r="3" spans="1:5">
      <c r="A3" s="3" t="s">
        <v>279</v>
      </c>
    </row>
    <row r="4" spans="1:5">
      <c r="A4" s="4" t="s">
        <v>295</v>
      </c>
      <c r="B4" s="7" t="n">
        <v>795</v>
      </c>
      <c r="C4" s="7" t="n">
        <v>943</v>
      </c>
      <c r="D4" s="7" t="n">
        <v>1601</v>
      </c>
      <c r="E4" s="7" t="n">
        <v>1800</v>
      </c>
    </row>
    <row r="5" spans="1:5">
      <c r="A5" s="4" t="s">
        <v>69</v>
      </c>
    </row>
    <row r="6" spans="1:5">
      <c r="A6" s="3" t="s">
        <v>279</v>
      </c>
    </row>
    <row r="7" spans="1:5">
      <c r="A7" s="4" t="s">
        <v>295</v>
      </c>
      <c r="B7" s="5" t="n">
        <v>357</v>
      </c>
      <c r="C7" s="5" t="n">
        <v>357</v>
      </c>
      <c r="D7" s="5" t="n">
        <v>725</v>
      </c>
      <c r="E7" s="5" t="n">
        <v>710</v>
      </c>
    </row>
    <row r="8" spans="1:5">
      <c r="A8" s="4" t="s">
        <v>70</v>
      </c>
    </row>
    <row r="9" spans="1:5">
      <c r="A9" s="3" t="s">
        <v>279</v>
      </c>
    </row>
    <row r="10" spans="1:5">
      <c r="A10" s="4" t="s">
        <v>295</v>
      </c>
      <c r="B10" s="7" t="n">
        <v>438</v>
      </c>
      <c r="C10" s="7" t="n">
        <v>586</v>
      </c>
      <c r="D10" s="7" t="n">
        <v>876</v>
      </c>
      <c r="E10" s="7" t="n">
        <v>10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6"/>
  </cols>
  <sheetData>
    <row r="1" spans="1:7">
      <c r="A1" s="1" t="s">
        <v>296</v>
      </c>
      <c r="B1" s="2" t="s">
        <v>183</v>
      </c>
      <c r="C1" s="2" t="s">
        <v>64</v>
      </c>
      <c r="E1" s="2" t="s">
        <v>1</v>
      </c>
      <c r="G1" s="2" t="s">
        <v>297</v>
      </c>
    </row>
    <row r="2" spans="1:7">
      <c r="B2" s="2" t="s">
        <v>298</v>
      </c>
      <c r="C2" s="2" t="s">
        <v>2</v>
      </c>
      <c r="D2" s="2" t="s">
        <v>65</v>
      </c>
      <c r="E2" s="2" t="s">
        <v>2</v>
      </c>
      <c r="F2" s="2" t="s">
        <v>65</v>
      </c>
      <c r="G2" s="2" t="s">
        <v>299</v>
      </c>
    </row>
    <row r="3" spans="1:7">
      <c r="A3" s="3" t="s">
        <v>300</v>
      </c>
    </row>
    <row r="4" spans="1:7">
      <c r="A4" s="4" t="s">
        <v>301</v>
      </c>
      <c r="C4" s="7" t="n">
        <v>631000</v>
      </c>
      <c r="D4" s="7" t="n">
        <v>807000</v>
      </c>
      <c r="E4" s="7" t="n">
        <v>1257000</v>
      </c>
      <c r="F4" s="7" t="n">
        <v>2017000</v>
      </c>
    </row>
    <row r="5" spans="1:7">
      <c r="A5" s="4" t="s">
        <v>302</v>
      </c>
    </row>
    <row r="6" spans="1:7">
      <c r="A6" s="3" t="s">
        <v>300</v>
      </c>
    </row>
    <row r="7" spans="1:7">
      <c r="A7" s="4" t="s">
        <v>303</v>
      </c>
      <c r="E7" s="4" t="s">
        <v>304</v>
      </c>
    </row>
    <row r="8" spans="1:7">
      <c r="A8" s="4" t="s">
        <v>305</v>
      </c>
    </row>
    <row r="9" spans="1:7">
      <c r="A9" s="3" t="s">
        <v>300</v>
      </c>
    </row>
    <row r="10" spans="1:7">
      <c r="A10" s="4" t="s">
        <v>306</v>
      </c>
      <c r="E10" s="4" t="s">
        <v>307</v>
      </c>
    </row>
    <row r="11" spans="1:7">
      <c r="A11" s="4" t="s">
        <v>308</v>
      </c>
      <c r="E11" s="4" t="s">
        <v>309</v>
      </c>
    </row>
    <row r="12" spans="1:7">
      <c r="A12" s="4" t="s">
        <v>310</v>
      </c>
      <c r="E12" s="7" t="n">
        <v>45000000</v>
      </c>
    </row>
    <row r="13" spans="1:7">
      <c r="A13" s="4" t="s">
        <v>311</v>
      </c>
      <c r="E13" s="5" t="n">
        <v>137500000</v>
      </c>
    </row>
    <row r="14" spans="1:7">
      <c r="A14" s="4" t="s">
        <v>312</v>
      </c>
      <c r="E14" s="7" t="n">
        <v>45000000</v>
      </c>
    </row>
    <row r="15" spans="1:7">
      <c r="A15" s="4" t="s">
        <v>313</v>
      </c>
    </row>
    <row r="16" spans="1:7">
      <c r="A16" s="3" t="s">
        <v>300</v>
      </c>
    </row>
    <row r="17" spans="1:7">
      <c r="A17" s="4" t="s">
        <v>306</v>
      </c>
      <c r="E17" s="4" t="s">
        <v>307</v>
      </c>
    </row>
    <row r="18" spans="1:7">
      <c r="A18" s="4" t="s">
        <v>308</v>
      </c>
      <c r="E18" s="4" t="s">
        <v>314</v>
      </c>
    </row>
    <row r="19" spans="1:7">
      <c r="A19" s="4" t="s">
        <v>312</v>
      </c>
      <c r="E19" s="7" t="n">
        <v>60000000</v>
      </c>
    </row>
    <row r="20" spans="1:7">
      <c r="A20" s="4" t="s">
        <v>315</v>
      </c>
      <c r="E20" s="5" t="n">
        <v>0</v>
      </c>
    </row>
    <row r="21" spans="1:7">
      <c r="A21" s="4" t="s">
        <v>316</v>
      </c>
      <c r="C21" s="5" t="n">
        <v>0</v>
      </c>
      <c r="E21" s="5" t="n">
        <v>0</v>
      </c>
    </row>
    <row r="22" spans="1:7">
      <c r="A22" s="4" t="s">
        <v>317</v>
      </c>
    </row>
    <row r="23" spans="1:7">
      <c r="A23" s="3" t="s">
        <v>300</v>
      </c>
    </row>
    <row r="24" spans="1:7">
      <c r="A24" s="4" t="s">
        <v>318</v>
      </c>
      <c r="B24" s="7" t="n">
        <v>10000000</v>
      </c>
    </row>
    <row r="25" spans="1:7">
      <c r="A25" s="4" t="s">
        <v>319</v>
      </c>
      <c r="B25" s="5" t="n">
        <v>155000000</v>
      </c>
    </row>
    <row r="26" spans="1:7">
      <c r="A26" s="4" t="s">
        <v>320</v>
      </c>
      <c r="C26" s="5" t="n">
        <v>145000000</v>
      </c>
      <c r="E26" s="7" t="n">
        <v>145000000</v>
      </c>
    </row>
    <row r="27" spans="1:7">
      <c r="A27" s="4" t="s">
        <v>321</v>
      </c>
      <c r="E27" s="4" t="s">
        <v>322</v>
      </c>
    </row>
    <row r="28" spans="1:7">
      <c r="A28" s="4" t="s">
        <v>323</v>
      </c>
      <c r="E28" s="4" t="s">
        <v>307</v>
      </c>
    </row>
    <row r="29" spans="1:7">
      <c r="A29" s="4" t="s">
        <v>324</v>
      </c>
      <c r="E29" s="4" t="s">
        <v>325</v>
      </c>
    </row>
    <row r="30" spans="1:7">
      <c r="A30" s="4" t="s">
        <v>301</v>
      </c>
      <c r="C30" s="5" t="n">
        <v>600000</v>
      </c>
      <c r="D30" s="7" t="n">
        <v>800000</v>
      </c>
      <c r="E30" s="7" t="n">
        <v>1300000</v>
      </c>
      <c r="F30" s="7" t="n">
        <v>2000000</v>
      </c>
    </row>
    <row r="31" spans="1:7">
      <c r="A31" s="4" t="s">
        <v>90</v>
      </c>
      <c r="C31" s="7" t="n">
        <v>400000</v>
      </c>
      <c r="E31" s="5" t="n">
        <v>400000</v>
      </c>
    </row>
    <row r="32" spans="1:7">
      <c r="A32" s="4" t="s">
        <v>326</v>
      </c>
    </row>
    <row r="33" spans="1:7">
      <c r="A33" s="3" t="s">
        <v>300</v>
      </c>
    </row>
    <row r="34" spans="1:7">
      <c r="A34" s="4" t="s">
        <v>319</v>
      </c>
      <c r="B34" s="5" t="n">
        <v>20000000</v>
      </c>
    </row>
    <row r="35" spans="1:7">
      <c r="A35" s="4" t="s">
        <v>327</v>
      </c>
    </row>
    <row r="36" spans="1:7">
      <c r="A36" s="3" t="s">
        <v>300</v>
      </c>
    </row>
    <row r="37" spans="1:7">
      <c r="A37" s="4" t="s">
        <v>319</v>
      </c>
      <c r="B37" s="5" t="n">
        <v>52500000</v>
      </c>
    </row>
    <row r="38" spans="1:7">
      <c r="A38" s="4" t="s">
        <v>328</v>
      </c>
    </row>
    <row r="39" spans="1:7">
      <c r="A39" s="3" t="s">
        <v>300</v>
      </c>
    </row>
    <row r="40" spans="1:7">
      <c r="A40" s="4" t="s">
        <v>319</v>
      </c>
      <c r="B40" s="7" t="n">
        <v>82500000</v>
      </c>
    </row>
    <row r="41" spans="1:7">
      <c r="A41" s="4" t="s">
        <v>329</v>
      </c>
      <c r="E41" s="7" t="n">
        <v>10000000</v>
      </c>
    </row>
    <row r="42" spans="1:7">
      <c r="A42" s="4" t="s">
        <v>330</v>
      </c>
      <c r="G42" s="7" t="n">
        <v>3000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64</v>
      </c>
    </row>
    <row r="2" spans="1:2">
      <c r="B2" s="2" t="s">
        <v>332</v>
      </c>
    </row>
    <row r="3" spans="1:2">
      <c r="A3" s="4" t="s">
        <v>333</v>
      </c>
    </row>
    <row r="4" spans="1:2">
      <c r="A4" s="3" t="s">
        <v>334</v>
      </c>
    </row>
    <row r="5" spans="1:2">
      <c r="A5" s="4" t="s">
        <v>330</v>
      </c>
      <c r="B5" s="7" t="n">
        <v>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31</v>
      </c>
      <c r="C4" s="7" t="n">
        <v>807</v>
      </c>
      <c r="D4" s="7" t="n">
        <v>1257</v>
      </c>
      <c r="E4" s="7" t="n">
        <v>2017</v>
      </c>
    </row>
    <row r="5" spans="1:5">
      <c r="A5" s="3" t="s">
        <v>68</v>
      </c>
    </row>
    <row r="6" spans="1:5">
      <c r="A6" s="4" t="s">
        <v>69</v>
      </c>
      <c r="B6" s="5" t="n">
        <v>4893</v>
      </c>
      <c r="C6" s="5" t="n">
        <v>6773</v>
      </c>
      <c r="D6" s="5" t="n">
        <v>10475</v>
      </c>
      <c r="E6" s="5" t="n">
        <v>12268</v>
      </c>
    </row>
    <row r="7" spans="1:5">
      <c r="A7" s="4" t="s">
        <v>70</v>
      </c>
      <c r="B7" s="5" t="n">
        <v>2068</v>
      </c>
      <c r="C7" s="5" t="n">
        <v>2044</v>
      </c>
      <c r="D7" s="5" t="n">
        <v>4032</v>
      </c>
      <c r="E7" s="5" t="n">
        <v>4053</v>
      </c>
    </row>
    <row r="8" spans="1:5">
      <c r="A8" s="4" t="s">
        <v>71</v>
      </c>
      <c r="B8" s="5" t="n">
        <v>6961</v>
      </c>
      <c r="C8" s="5" t="n">
        <v>8817</v>
      </c>
      <c r="D8" s="5" t="n">
        <v>14507</v>
      </c>
      <c r="E8" s="5" t="n">
        <v>16321</v>
      </c>
    </row>
    <row r="9" spans="1:5">
      <c r="A9" s="4" t="s">
        <v>72</v>
      </c>
      <c r="B9" s="5" t="n">
        <v>-6330</v>
      </c>
      <c r="C9" s="5" t="n">
        <v>-8010</v>
      </c>
      <c r="D9" s="5" t="n">
        <v>-13250</v>
      </c>
      <c r="E9" s="5" t="n">
        <v>-14304</v>
      </c>
    </row>
    <row r="10" spans="1:5">
      <c r="A10" s="3" t="s">
        <v>73</v>
      </c>
    </row>
    <row r="11" spans="1:5">
      <c r="A11" s="4" t="s">
        <v>74</v>
      </c>
      <c r="B11" s="5" t="n">
        <v>-233</v>
      </c>
      <c r="C11" s="5" t="n">
        <v>-291</v>
      </c>
      <c r="D11" s="5" t="n">
        <v>-458</v>
      </c>
      <c r="E11" s="5" t="n">
        <v>-584</v>
      </c>
    </row>
    <row r="12" spans="1:5">
      <c r="A12" s="4" t="s">
        <v>75</v>
      </c>
      <c r="B12" s="5" t="n">
        <v>-3</v>
      </c>
      <c r="C12" s="5" t="n">
        <v>4</v>
      </c>
      <c r="D12" s="5" t="n">
        <v>-5</v>
      </c>
      <c r="E12" s="5" t="n">
        <v>65</v>
      </c>
    </row>
    <row r="13" spans="1:5">
      <c r="A13" s="4" t="s">
        <v>76</v>
      </c>
      <c r="B13" s="5" t="n">
        <v>-236</v>
      </c>
      <c r="C13" s="5" t="n">
        <v>-287</v>
      </c>
      <c r="D13" s="5" t="n">
        <v>-463</v>
      </c>
      <c r="E13" s="5" t="n">
        <v>-519</v>
      </c>
    </row>
    <row r="14" spans="1:5">
      <c r="A14" s="4" t="s">
        <v>77</v>
      </c>
      <c r="B14" s="7" t="n">
        <v>-6566</v>
      </c>
      <c r="C14" s="7" t="n">
        <v>-8297</v>
      </c>
      <c r="D14" s="7" t="n">
        <v>-13713</v>
      </c>
      <c r="E14" s="7" t="n">
        <v>-14823</v>
      </c>
    </row>
    <row r="15" spans="1:5">
      <c r="A15" s="4" t="s">
        <v>78</v>
      </c>
      <c r="B15" s="9" t="n">
        <v>-0.4</v>
      </c>
      <c r="C15" s="9" t="n">
        <v>-0.68</v>
      </c>
      <c r="D15" s="9" t="n">
        <v>-0.84</v>
      </c>
      <c r="E15" s="9" t="n">
        <v>-1.22</v>
      </c>
    </row>
    <row r="16" spans="1:5">
      <c r="A16" s="4" t="s">
        <v>79</v>
      </c>
      <c r="B16" s="5" t="n">
        <v>16610124</v>
      </c>
      <c r="C16" s="5" t="n">
        <v>12195070</v>
      </c>
      <c r="D16" s="5" t="n">
        <v>16409389</v>
      </c>
      <c r="E16" s="5" t="n">
        <v>121872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5</v>
      </c>
    </row>
    <row r="3" spans="1:3">
      <c r="A3" s="3" t="s">
        <v>81</v>
      </c>
    </row>
    <row r="4" spans="1:3">
      <c r="A4" s="4" t="s">
        <v>77</v>
      </c>
      <c r="B4" s="7" t="n">
        <v>-13713</v>
      </c>
      <c r="C4" s="7" t="n">
        <v>-14823</v>
      </c>
    </row>
    <row r="5" spans="1:3">
      <c r="A5" s="3" t="s">
        <v>82</v>
      </c>
    </row>
    <row r="6" spans="1:3">
      <c r="A6" s="4" t="s">
        <v>83</v>
      </c>
      <c r="B6" s="5" t="n">
        <v>1601</v>
      </c>
      <c r="C6" s="5" t="n">
        <v>1800</v>
      </c>
    </row>
    <row r="7" spans="1:3">
      <c r="A7" s="4" t="s">
        <v>84</v>
      </c>
      <c r="B7" s="5" t="n">
        <v>23</v>
      </c>
    </row>
    <row r="8" spans="1:3">
      <c r="A8" s="4" t="s">
        <v>85</v>
      </c>
      <c r="B8" s="5" t="n">
        <v>34</v>
      </c>
      <c r="C8" s="5" t="n">
        <v>48</v>
      </c>
    </row>
    <row r="9" spans="1:3">
      <c r="A9" s="4" t="s">
        <v>86</v>
      </c>
      <c r="B9" s="5" t="n">
        <v>56</v>
      </c>
      <c r="C9" s="5" t="n">
        <v>52</v>
      </c>
    </row>
    <row r="10" spans="1:3">
      <c r="A10" s="4" t="s">
        <v>87</v>
      </c>
      <c r="B10" s="5" t="n">
        <v>-4</v>
      </c>
      <c r="C10" s="5" t="n">
        <v>3</v>
      </c>
    </row>
    <row r="11" spans="1:3">
      <c r="A11" s="4" t="s">
        <v>88</v>
      </c>
      <c r="B11" s="5" t="n">
        <v>180</v>
      </c>
      <c r="C11" s="5" t="n">
        <v>271</v>
      </c>
    </row>
    <row r="12" spans="1:3">
      <c r="A12" s="4" t="s">
        <v>89</v>
      </c>
      <c r="B12" s="5" t="n">
        <v>16</v>
      </c>
      <c r="C12" s="5" t="n">
        <v>-25</v>
      </c>
    </row>
    <row r="13" spans="1:3">
      <c r="A13" s="4" t="s">
        <v>90</v>
      </c>
      <c r="B13" s="5" t="n">
        <v>-873</v>
      </c>
      <c r="C13" s="5" t="n">
        <v>-1167</v>
      </c>
    </row>
    <row r="14" spans="1:3">
      <c r="A14" s="3" t="s">
        <v>91</v>
      </c>
    </row>
    <row r="15" spans="1:3">
      <c r="A15" s="4" t="s">
        <v>92</v>
      </c>
      <c r="B15" s="5" t="n">
        <v>421</v>
      </c>
      <c r="C15" s="5" t="n">
        <v>-420</v>
      </c>
    </row>
    <row r="16" spans="1:3">
      <c r="A16" s="4" t="s">
        <v>36</v>
      </c>
      <c r="B16" s="5" t="n">
        <v>478</v>
      </c>
      <c r="C16" s="5" t="n">
        <v>-1677</v>
      </c>
    </row>
    <row r="17" spans="1:3">
      <c r="A17" s="4" t="s">
        <v>37</v>
      </c>
      <c r="B17" s="5" t="n">
        <v>-492</v>
      </c>
      <c r="C17" s="5" t="n">
        <v>-184</v>
      </c>
    </row>
    <row r="18" spans="1:3">
      <c r="A18" s="4" t="s">
        <v>93</v>
      </c>
      <c r="B18" s="5" t="n">
        <v>-12273</v>
      </c>
      <c r="C18" s="5" t="n">
        <v>-16122</v>
      </c>
    </row>
    <row r="19" spans="1:3">
      <c r="A19" s="3" t="s">
        <v>94</v>
      </c>
    </row>
    <row r="20" spans="1:3">
      <c r="A20" s="4" t="s">
        <v>95</v>
      </c>
      <c r="B20" s="5" t="n">
        <v>-24</v>
      </c>
      <c r="C20" s="5" t="n">
        <v>-3</v>
      </c>
    </row>
    <row r="21" spans="1:3">
      <c r="A21" s="4" t="s">
        <v>96</v>
      </c>
      <c r="B21" s="5" t="n">
        <v>-8994</v>
      </c>
      <c r="C21" s="5" t="n">
        <v>-3582</v>
      </c>
    </row>
    <row r="22" spans="1:3">
      <c r="A22" s="4" t="s">
        <v>97</v>
      </c>
      <c r="B22" s="5" t="n">
        <v>11705</v>
      </c>
      <c r="C22" s="5" t="n">
        <v>12226</v>
      </c>
    </row>
    <row r="23" spans="1:3">
      <c r="A23" s="4" t="s">
        <v>98</v>
      </c>
      <c r="B23" s="5" t="n">
        <v>2687</v>
      </c>
      <c r="C23" s="5" t="n">
        <v>8641</v>
      </c>
    </row>
    <row r="24" spans="1:3">
      <c r="A24" s="3" t="s">
        <v>99</v>
      </c>
    </row>
    <row r="25" spans="1:3">
      <c r="A25" s="4" t="s">
        <v>100</v>
      </c>
      <c r="B25" s="5" t="n">
        <v>8000</v>
      </c>
    </row>
    <row r="26" spans="1:3">
      <c r="A26" s="4" t="s">
        <v>101</v>
      </c>
      <c r="B26" s="5" t="n">
        <v>-8850</v>
      </c>
    </row>
    <row r="27" spans="1:3">
      <c r="A27" s="4" t="s">
        <v>102</v>
      </c>
      <c r="B27" s="5" t="n">
        <v>1000</v>
      </c>
    </row>
    <row r="28" spans="1:3">
      <c r="A28" s="4" t="s">
        <v>103</v>
      </c>
      <c r="B28" s="5" t="n">
        <v>-259</v>
      </c>
    </row>
    <row r="29" spans="1:3">
      <c r="A29" s="4" t="s">
        <v>104</v>
      </c>
      <c r="B29" s="5" t="n">
        <v>123</v>
      </c>
      <c r="C29" s="5" t="n">
        <v>128</v>
      </c>
    </row>
    <row r="30" spans="1:3">
      <c r="A30" s="4" t="s">
        <v>105</v>
      </c>
      <c r="B30" s="5" t="n">
        <v>-137</v>
      </c>
    </row>
    <row r="31" spans="1:3">
      <c r="A31" s="4" t="s">
        <v>106</v>
      </c>
      <c r="B31" s="5" t="n">
        <v>-123</v>
      </c>
      <c r="C31" s="5" t="n">
        <v>128</v>
      </c>
    </row>
    <row r="32" spans="1:3">
      <c r="A32" s="4" t="s">
        <v>107</v>
      </c>
      <c r="B32" s="5" t="n">
        <v>-9709</v>
      </c>
      <c r="C32" s="5" t="n">
        <v>-7353</v>
      </c>
    </row>
    <row r="33" spans="1:3">
      <c r="A33" s="4" t="s">
        <v>108</v>
      </c>
      <c r="B33" s="5" t="n">
        <v>35710</v>
      </c>
      <c r="C33" s="5" t="n">
        <v>41373</v>
      </c>
    </row>
    <row r="34" spans="1:3">
      <c r="A34" s="4" t="s">
        <v>109</v>
      </c>
      <c r="B34" s="7" t="n">
        <v>26001</v>
      </c>
      <c r="C34" s="7" t="n">
        <v>34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28:19Z</dcterms:created>
  <dcterms:modified xmlns:dcterms="http://purl.org/dc/terms/" xmlns:xsi="http://www.w3.org/2001/XMLSchema-instance" xsi:type="dcterms:W3CDTF">2017-08-08T17:28:19Z</dcterms:modified>
</cp:coreProperties>
</file>